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ASH" sheetId="5" r:id="rId5"/>
    <s:sheet name="ORGANIZATION AND DESCRIPTION OF" sheetId="6" r:id="rId6"/>
    <s:sheet name="SUMMARY OF SIGNIFICANT ACCOUNTI" sheetId="7" r:id="rId7"/>
    <s:sheet name="INVESTMENT IN SALES-TYPE LEASES" sheetId="8" r:id="rId8"/>
    <s:sheet name="PREPAID EXPENSES" sheetId="9" r:id="rId9"/>
    <s:sheet name="OTHER RECEIVABLES" sheetId="10" r:id="rId10"/>
    <s:sheet name="LONG TERM INVESTMENT" sheetId="11" r:id="rId11"/>
    <s:sheet name="CONSTRUCTION IN PROGRESS" sheetId="12" r:id="rId12"/>
    <s:sheet name="TAXES PAYABLE" sheetId="13" r:id="rId13"/>
    <s:sheet name="ACCRUED LIABILITIES AND OTHER P" sheetId="14" r:id="rId14"/>
    <s:sheet name="DEFERRED TAX LIABILITY, NET" sheetId="15" r:id="rId15"/>
    <s:sheet name="LOANS PAYABLE" sheetId="16" r:id="rId16"/>
    <s:sheet name="LONG TERM PAYABLE - FINANCING A" sheetId="17" r:id="rId17"/>
    <s:sheet name="REFUNDABLE DEPOSIT FROM CUSTOME" sheetId="18" r:id="rId18"/>
    <s:sheet name="RELATED PARTY TRANSACTIONS" sheetId="19" r:id="rId19"/>
    <s:sheet name="NONCONTROLLING INTEREST" sheetId="20" r:id="rId20"/>
    <s:sheet name="INCOME TAX" sheetId="21" r:id="rId21"/>
    <s:sheet name="STOCK-BASED COMPENSATION PLAN" sheetId="22" r:id="rId22"/>
    <s:sheet name="CONTINGENCIES" sheetId="23" r:id="rId23"/>
    <s:sheet name="COMMITMENTS" sheetId="24" r:id="rId24"/>
    <s:sheet name="SUMMARY OF SIGNIFICANT ACCOUN25" sheetId="25" r:id="rId25"/>
    <s:sheet name="SUMMARY OF SIGNIFICANT ACCOUN26" sheetId="26" r:id="rId26"/>
    <s:sheet name="INVESTMENT IN SALES-TYPE LEAS27" sheetId="27" r:id="rId27"/>
    <s:sheet name="CONSTRUCTION IN PROGRESS (Table" sheetId="28" r:id="rId28"/>
    <s:sheet name="TAXES PAYABLE (Tables)" sheetId="29" r:id="rId29"/>
    <s:sheet name="ACCRUED LIABILITIES AND OTHER30" sheetId="30" r:id="rId30"/>
    <s:sheet name="DEFERRED TAX LIABILITY, NET (Ta" sheetId="31" r:id="rId31"/>
    <s:sheet name="LOANS PAYABLE (Tables)" sheetId="32" r:id="rId32"/>
    <s:sheet name="INCOME TAX (Tables)" sheetId="33" r:id="rId33"/>
    <s:sheet name="STOCK-BASED COMPENSATION PLAN (" sheetId="34" r:id="rId34"/>
    <s:sheet name="COMMITMENTS (Tables)" sheetId="35" r:id="rId35"/>
    <s:sheet name="ORGANIZATION AND DESCRIPTION 36" sheetId="36" r:id="rId36"/>
    <s:sheet name="SUMMARY OF SIGNIFICANT ACCOUN37" sheetId="37" r:id="rId37"/>
    <s:sheet name="SUMMARY OF SIGNIFICANT ACCOUN38" sheetId="38" r:id="rId38"/>
    <s:sheet name="SUMMARY OF SIGNIFICANT ACCOUN39" sheetId="39" r:id="rId39"/>
    <s:sheet name="INVESTMENT IN SALES-TYPE LEAS40" sheetId="40" r:id="rId40"/>
    <s:sheet name="INVESTMENT IN SALES-TYPE LEAS41" sheetId="41" r:id="rId41"/>
    <s:sheet name="INVESTMENT IN SALES-TYPE LEAS42" sheetId="42" r:id="rId42"/>
    <s:sheet name="PREPAID EXPENSES (Narrative) (D" sheetId="43" r:id="rId43"/>
    <s:sheet name="OTHER RECEIVABLES (Narrative) (" sheetId="44" r:id="rId44"/>
    <s:sheet name="LONG TERM INVESTMENT (Narrative" sheetId="45" r:id="rId45"/>
    <s:sheet name="CONSTRUCTION IN PROGRESS (Narra" sheetId="46" r:id="rId46"/>
    <s:sheet name="CONSTRUCTION IN PROGRESS (Detai" sheetId="47" r:id="rId47"/>
    <s:sheet name="TAXES PAYABLE (Details)" sheetId="48" r:id="rId48"/>
    <s:sheet name="ACCRUED LIABILITIES AND OTHER49" sheetId="49" r:id="rId49"/>
    <s:sheet name="DEFERRED TAX LIABILITY, NET (Su" sheetId="50" r:id="rId50"/>
    <s:sheet name="LOANS PAYABLE (Entrusted Loan P" sheetId="51" r:id="rId51"/>
    <s:sheet name="LOANS PAYABLE (Bank Loans - Ind" sheetId="52" r:id="rId52"/>
    <s:sheet name="LOANS PAYABLE (Bank Loan - Bank" sheetId="53" r:id="rId53"/>
    <s:sheet name="LOANS PAYABLE (Bank Loan - Ba54" sheetId="54" r:id="rId54"/>
    <s:sheet name="LOANS PAYABLE (Trust Loan - Zho" sheetId="55" r:id="rId55"/>
    <s:sheet name="LOANS PAYABLE (Future Minimum R" sheetId="56" r:id="rId56"/>
    <s:sheet name="LONG TERM PAYABLE - FINANCING57" sheetId="57" r:id="rId57"/>
    <s:sheet name="RELATED PARTY TRANSACTIONS (Nar" sheetId="58" r:id="rId58"/>
    <s:sheet name="NONCONTROLLING INTEREST (Narrat" sheetId="59" r:id="rId59"/>
    <s:sheet name="INCOME TAX (Narrative) (Details" sheetId="60" r:id="rId60"/>
    <s:sheet name="INCOME TAX (Schedule of Effecti" sheetId="61" r:id="rId61"/>
    <s:sheet name="INCOME TAX (Provision for Incom" sheetId="62" r:id="rId62"/>
    <s:sheet name="STOCK-BASED COMPENSATION PLAN63" sheetId="63" r:id="rId63"/>
    <s:sheet name="STOCK-BASED COMPENSATION PLAN64" sheetId="64" r:id="rId64"/>
    <s:sheet name="CONTINGENCIES (Narrative) (Deta" sheetId="65" r:id="rId65"/>
    <s:sheet name="COMMITMENTS (Narrative) (Detail" sheetId="66" r:id="rId66"/>
    <s:sheet name="COMMITMENTS (Future Minimum Ann" sheetId="67" r:id="rId67"/>
  </s:sheets>
  <s:definedNames/>
  <s:calcPr calcId="124519" calcMode="auto" fullCalcOnLoad="1"/>
</s:workbook>
</file>

<file path=xl/sharedStrings.xml><?xml version="1.0" encoding="utf-8"?>
<sst xmlns="http://schemas.openxmlformats.org/spreadsheetml/2006/main" uniqueCount="837">
  <si>
    <t>Document And Entity Information - shares</t>
  </si>
  <si>
    <t>9 Months Ended</t>
  </si>
  <si>
    <t>Sep. 30, 2015</t>
  </si>
  <si>
    <t>Nov. 13,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CHINA RECYCLING ENERGY CORP</t>
  </si>
  <si>
    <t>Entity Central Index Key</t>
  </si>
  <si>
    <t>Current Fiscal Year End Date</t>
  </si>
  <si>
    <t>--12-31</t>
  </si>
  <si>
    <t>Entity Filer Category</t>
  </si>
  <si>
    <t>Smaller Reporting Company</t>
  </si>
  <si>
    <t>Trading Symbol</t>
  </si>
  <si>
    <t>CREG</t>
  </si>
  <si>
    <t>Entity Common Stock, Shares Outstanding</t>
  </si>
  <si>
    <t>CONSOLIDATED BALANCE SHEETS - USD ($)</t>
  </si>
  <si>
    <t>Dec. 31, 2014</t>
  </si>
  <si>
    <t>CURRENT ASSETS</t>
  </si>
  <si>
    <t>Cash and equivalents</t>
  </si>
  <si>
    <t>Accounts receivable</t>
  </si>
  <si>
    <t>Current portion of investment in sales-type leases, net</t>
  </si>
  <si>
    <t>Interest receivable on sales type leases</t>
  </si>
  <si>
    <t>Prepaid expenses</t>
  </si>
  <si>
    <t>Other receivables</t>
  </si>
  <si>
    <t>Total current assets</t>
  </si>
  <si>
    <t>NON-CURRENT ASSETS</t>
  </si>
  <si>
    <t>Investment in sales-type leases, net</t>
  </si>
  <si>
    <t>Long term investment</t>
  </si>
  <si>
    <t>Long term deposit</t>
  </si>
  <si>
    <t>Property and equipment, net</t>
  </si>
  <si>
    <t>Construction in progress</t>
  </si>
  <si>
    <t>Total non-current assets</t>
  </si>
  <si>
    <t>TOTAL ASSETS</t>
  </si>
  <si>
    <t>CURRENT LIABILITIES</t>
  </si>
  <si>
    <t>Accounts payable</t>
  </si>
  <si>
    <t>Notes payable - bank acceptances</t>
  </si>
  <si>
    <t>Taxes payable</t>
  </si>
  <si>
    <t>Accrued liabilities and other payables</t>
  </si>
  <si>
    <t>Due to related parties</t>
  </si>
  <si>
    <t>Deferred tax liability, net</t>
  </si>
  <si>
    <t>Loans payable - current</t>
  </si>
  <si>
    <t>Interest payable on entrusted loans</t>
  </si>
  <si>
    <t>Current portion of entrusted loan payable</t>
  </si>
  <si>
    <t>Current portion of long term payable</t>
  </si>
  <si>
    <t>Total current liabilities</t>
  </si>
  <si>
    <t>NONCURRENT LIABILITIES</t>
  </si>
  <si>
    <t>Refundable deposit from customers for systems leasing</t>
  </si>
  <si>
    <t>Loans payable</t>
  </si>
  <si>
    <t>Entrusted loan payable</t>
  </si>
  <si>
    <t>Total noncurrent liabilities</t>
  </si>
  <si>
    <t>Total liabilities</t>
  </si>
  <si>
    <t>CONTINGENCIES AND COMMITMENTS</t>
  </si>
  <si>
    <t xml:space="preserve"> </t>
  </si>
  <si>
    <t>STOCKHOLDERS' EQUITY</t>
  </si>
  <si>
    <t>Common stock, $0.001 par value; 100,000,000 shares authorized, 83,084,035 and 83,009,035 shares issued and outstanding as of September 30, 2015 and December 31, 2014, respectively</t>
  </si>
  <si>
    <t>Additional paid in capital</t>
  </si>
  <si>
    <t>Shares to be issued</t>
  </si>
  <si>
    <t>Statutory reserve</t>
  </si>
  <si>
    <t>Accumulated other comprehensive income</t>
  </si>
  <si>
    <t>Retained earnings</t>
  </si>
  <si>
    <t>Total Company stockholders' equity</t>
  </si>
  <si>
    <t>Noncontrolling interest</t>
  </si>
  <si>
    <t>Total equity</t>
  </si>
  <si>
    <t>TOTAL LIABILITIES AND EQUITY</t>
  </si>
  <si>
    <t>CONSOLIDATED BALANCE SHEETS (Parenthetical) - $ / shares</t>
  </si>
  <si>
    <t>Common Stock, Par or Stated Value Per Share</t>
  </si>
  <si>
    <t>Common Stock, Shares Authorized</t>
  </si>
  <si>
    <t>Common Stock, Shares, Issued</t>
  </si>
  <si>
    <t>Common Stock, Shares, Outstanding</t>
  </si>
  <si>
    <t>CONSOLIDATED STATEMENTS OF INCOME AND COMPREHENSIVE INCOME (LOSS) - USD ($)</t>
  </si>
  <si>
    <t>3 Months Ended</t>
  </si>
  <si>
    <t>Sep. 30, 2014</t>
  </si>
  <si>
    <t>Revenue</t>
  </si>
  <si>
    <t>Sales of systems</t>
  </si>
  <si>
    <t>Contingent rental income</t>
  </si>
  <si>
    <t>Total revenue</t>
  </si>
  <si>
    <t>Cost of sales</t>
  </si>
  <si>
    <t>Cost of systems and contingent rental income</t>
  </si>
  <si>
    <t>Total cost of sales</t>
  </si>
  <si>
    <t>Gross profit (loss)</t>
  </si>
  <si>
    <t>Interest income on sales-type leases</t>
  </si>
  <si>
    <t>Total operating income</t>
  </si>
  <si>
    <t>Operating expenses</t>
  </si>
  <si>
    <t>General and administrative</t>
  </si>
  <si>
    <t>Total operating expenses</t>
  </si>
  <si>
    <t>Income from operations</t>
  </si>
  <si>
    <t>Non-operating income (expenses)</t>
  </si>
  <si>
    <t>Interest income</t>
  </si>
  <si>
    <t>Interest expense</t>
  </si>
  <si>
    <t>Gain on systems repurchase from Jitie and Datong</t>
  </si>
  <si>
    <t>Other income (expenses)</t>
  </si>
  <si>
    <t>Total non-operating income (expenses), net</t>
  </si>
  <si>
    <t>Income before income tax</t>
  </si>
  <si>
    <t>Income tax expense</t>
  </si>
  <si>
    <t>Income before noncontrolling interest</t>
  </si>
  <si>
    <t>Less: loss attributable to noncontrolling interest</t>
  </si>
  <si>
    <t>Net income attributable to China Recycling Energy Corporation</t>
  </si>
  <si>
    <t>Other comprehensive items</t>
  </si>
  <si>
    <t>Foreign currency translation gain (loss) attributable to China Recycling Energy Corporation</t>
  </si>
  <si>
    <t>Foreign currency translation loss attributable to noncontrolling interest</t>
  </si>
  <si>
    <t>Comprehensive income (loss) attributable to China Recycling Energy Corporation</t>
  </si>
  <si>
    <t>Comprehensive loss attributable to noncontrolling interest</t>
  </si>
  <si>
    <t>Basic weighted average shares outstanding (in shares)</t>
  </si>
  <si>
    <t>Diluted weighted average shares outstanding (in shares)</t>
  </si>
  <si>
    <t>Basic earnings per share (in dollars per share)</t>
  </si>
  <si>
    <t>Diluted earnings per share (in dollars per share)</t>
  </si>
  <si>
    <t>CONSOLIDATED STATEMENTS OF CASH FLOWS - USD ($)</t>
  </si>
  <si>
    <t>CASH FLOWS FROM OPERATING ACTIVITIES:</t>
  </si>
  <si>
    <t>Income including noncontrolling interest</t>
  </si>
  <si>
    <t>Adjustments to reconcile income including noncontrolling interest to net cash provided by (used in) operating activities:</t>
  </si>
  <si>
    <t>Changes in sales type leases receivables</t>
  </si>
  <si>
    <t>Shares issued for the cost of system purchase</t>
  </si>
  <si>
    <t>Depreciation and amortization</t>
  </si>
  <si>
    <t>Amortization of prepaid loan fees</t>
  </si>
  <si>
    <t>Stock compensation for IR service</t>
  </si>
  <si>
    <t>Investment income</t>
  </si>
  <si>
    <t>Changes in deferred tax</t>
  </si>
  <si>
    <t>Changes in assets and liabilities:</t>
  </si>
  <si>
    <t>Collection of principal on sales type leases</t>
  </si>
  <si>
    <t>Net cash provided by (used in) operating activities</t>
  </si>
  <si>
    <t>CASH FLOWS FROM INVESTING ACTIVITIES:</t>
  </si>
  <si>
    <t>Changes of restricted cash</t>
  </si>
  <si>
    <t>Acquisition of property and equipment</t>
  </si>
  <si>
    <t>Net cash used in investing activities</t>
  </si>
  <si>
    <t>CASH FLOWS FROM FINANCING ACTIVITIES:</t>
  </si>
  <si>
    <t>Notes receivable</t>
  </si>
  <si>
    <t>Proceeds from loans</t>
  </si>
  <si>
    <t>Repayment of loans</t>
  </si>
  <si>
    <t>Long term payable</t>
  </si>
  <si>
    <t>Proceeds from shares issued</t>
  </si>
  <si>
    <t>Advance from related parties</t>
  </si>
  <si>
    <t>Net cash provided by (used in) financing activities</t>
  </si>
  <si>
    <t>EFFECT OF EXCHANGE RATE CHANGE ON CASH AND EQUIVALENTS</t>
  </si>
  <si>
    <t>NET INCREASE IN CASH AND EQUIVALENTS</t>
  </si>
  <si>
    <t>CASH AND EQUIVALENTS, BEGINNING OF PERIOD</t>
  </si>
  <si>
    <t>CASH AND EQUIVALENTS, END OF PERIOD</t>
  </si>
  <si>
    <t>Supplemental cash flow data:</t>
  </si>
  <si>
    <t>Income tax paid</t>
  </si>
  <si>
    <t>Interest paid</t>
  </si>
  <si>
    <t>ORGANIZATION AND DESCRIPTION OF BUSINESS</t>
  </si>
  <si>
    <t>Organization, Consolidation and Presentation of Financial Statements [Abstract]</t>
  </si>
  <si>
    <t xml:space="preserve"> China Recycling Energy Corporation (the “Company” or “CREG”) was incorporated on May 8, 1980 as Boulder Brewing Company under the laws of the State of Colorado. On September 6, 2001, the Company changed its state of incorporation to the State of Nevada. In 2004, the Company changed its name from Boulder Brewing Company to China Digital Wireless, Inc. and on March 8, 2007, again changed its name from China Digital Wireless, Inc. to its current name, China Recycling Energy Corporation. The Company, through its subsidiaries, provides energy saving solutions and services, including selling and leasing energy saving systems and equipment to customers, in the Peoples Republic of China (“PRC”). Erdos TCH  Joint Venture On April 14, 2009, the Company formed a joint venture (the “JV”) with Erdos Metallurgy Co., Ltd. (“Erdos”) to recycle waste heat from Erdos’ metal refining plants to generate power and steam to be sold back to Erdos. The name of the JV was Inner Mongolia Erdos TCH Energy Saving Development Co., Ltd. with a term of 20 79 500 17.55 120 7 93 80 20 60 40 7 1.29 8 1.29 20 226,000 18 27 Pucheng Biomass Power Generation Projects On June 29, 2010, Xi’an TCH entered into a Biomass Power Generation (“BMPG”) Project Lease Agreement with PuchengXinHeng Yuan Biomass Power Generation Co., Ltd. (“Pucheng”), a limited liability company incorporated in China. Under this lease agreement, Xi’an TCH leased a set of 12 279,400 1,900,000 15 On September 11, 2013, Xi’an TCH entered into a BMPG Asset Transfer Agreement (the “Pucheng Transfer Agreement”) with Pucheng. The Pucheng Transfer Agreement provided for the sale by Pucheng to Xi’an TCH of a set of 12 100 16.48 8,766,547 1.87 3.8 0.63 Zhongbao Waste Heat Power Generation Projects On September 30, 2010, Xi’an TCH delivered to ZhongbaoBinhai Nickel Co., Ltd. (“Zhongbao”) a 7 80,000 100 60 9.76 1.5 243,902 Shenqiu Yuneng Biomass Power Generation Projects On May 25, 2011, Xi’an TCH entered into a Letter of Intent (“LOI”) with ShenqiuYuNeng Thermal Power Co., Ltd. (“Shenqiu”) to reconstruct and transform a Thermal Power Generation System owned by Shenqiu into a 75T/H BMPG System for $ 3.57 22.5 12 10,937,500 70 286,000 1,800,000 11 On October 8, 2012, Xi’an TCH entered into a LOI for technical reformation of Shenqiu Project Phase II with Shenqiu for technical reformation to enlarge the capacity of the Shenqiu Project Phase I (the “Shenqiu Phase II Project”). The technical reformation involved the construction of another 12MW BMPG system. After the reformation, the generation capacity of the power plant increased to 24MW. The project commenced on October 25, 2012 and was completed during the first quarter of 2013. The total cost of the project was $ 11.1 68 12 239,000 1.5 9.5 Shanxi Datong Coal Group Power Generation Projects In February 2011, Xi’an TCH entered into an agreement with Shanxi Datong Coal Group Steel Co., Ltd. (“Shanxi Datong”) to recycle gas and steam from groups of blast-furnaces and converters at Shanxi Datong’s metal refining plants to generate power and pursuant to which Xi’an TCH agreed to install two 3 15 pacity for an estimated total investment of $ 28.6 180 30 0.05 0.33 0.19 1.2 0.18 1.1 0.16 1.0 0.15 Due to the change of its strategic plan, Datong notified Xi’an TCH that it would not be able to fulfill its obligations under the Cooperative Agreement and requested to repurchase the two 3MW BPRT systems and one 15MW WGPG system (the “Systems”) from Xi’an TCH and terminate the Cooperative Agreement. On May 29, 2015, Xi’an TCH entered into a Repurchase Agreement for the Recycling Economy Project with Datong. Under the Repurchase Agreement, Datong was to repurchase the Systems from Xi’an TCH and pay outstanding energy saving service fees of RMB 1.2 million ($193,548) to Xi’an TCH within five working days from the execution of the Repurchase Agreement. The Systems were to be transferred to Datong for a total price of RMB 250 million ($40.32 million) with RMB 100 million for two BPRT systems and RMB 150 million for one WGPG system. As of June 30, 2015, Xi’an TCH received the payment in full and the systems were transferred. The outstanding balance of net investment receivable at the date of transfer was $13.37 million. The Company recorded $2.98 million gain from two BPRT systems as non-operating income and $3.02 million gain from the WGPG system as gross profit from the sale. Jitie Power Generation Projects In May 2013, Xi’an TCH signed a contract with Sinosteel Jilin Ferroalloys Co., Ltd. (“Jitie”) to build furnace gas WHPG systems for electricity generation from recycled heat and steam from groups of ferroalloy furnaces and electric furnaces (the “Jitie Project”). According to the contract, Xi’an TCH installed a 7.5 3 10.5 9.71 60 300,000 1.8 On June 18, 2015, Xi’an TCH entered into a WHPG system Repurchase Agreement with Jitie. Under the Repurchase Agreement, Jitie was to repurchase the Jitie Project from Xi’an TCH and pay outstanding energy saving service fees of RMB 1.8 million ($294,599) to Xi’an TCH within five working days from the execution of the Repurchase Agreement on June 18, 2015. The Jitie Project was to be transferred to Jitie for a total price of RMB 90 million ($14.73 million). In July 2015, Xi’an TCH received the payment in full and the systems were transferred. The outstanding balance of net investment receivable at date of transfer was $13.10 million. The Company recorded $1.62 million gain from this transaction. Yida Coke Oven Gas Power Generation Projects On June 28, 2014, Xi’an TCH entered into an Asset Transfer Agreement (the “Transfer Agreement”) with Qitaihe City BoliYida Coal Selection Co., Ltd. (“Yida”), a limited liability company incorporated in China. The Transfer Agreement provided for the sale to Xi’an TCH of a 15 15 115 18.69 2.27 8,233,779 14.49 1.76 On June 28, 2014, Xi’an TCH also entered into a Coke Oven Gas Power Generation Project Lease Agreement (the “Lease Agreement”) with Yida. Under the Lease Agreement, Xi’an TCH leased the Transfer Asset to Yida for RMB 3 0.49 3 0.49 The Fund Management Company On June 25, 2013, Xi’an TCH and HongyuanHuifu Venture Capital Co. Ltd. (“HongyuanHuifu”) jointly established Hongyuan Recycling Energy Investment Management Beijing Co., Ltd. (the “Fund Management Company”) with registered capital of RMB 10 4 650,000 40 80 20 The Fund Management Company serves as the general partner of Beijing Hongyuan Recycling Energy Investment Center, LLP (the “HYREF Fund”), a limited liability partnership established on July 18, 2013 in Beijing. The Fund Management Company made an initial capital contribution of RMB 5 830,000 460 75 280 46.67 100 16.67 75 12.5 July 18, 2019 460 76.66 90 Chengli Waste Heat Power Generation Projects On July 19, 2013, Xi’an TCH formed a new company “Xi’an Zhonghong New Energy Technology Co., Ltd.” (“Zhonghong”) with registered capital of RMB 30 4.85 27 4.37 90 On July 24, 2013, Zhonghong entered into a Cooperative Agreement of CDQ and CDQ WHPG Project with Boxing County Chengli Gas Supply Co., Ltd. (“Chengli”). The parties entered into a supplement agreement on July 26, 2013. Pursuant to these agreements, Zhonghong will design, build and maintain a 25 MW CDQ system and a CDQ WHPG system to supply power to Chengli, and Chengli will pay energy saving fees (the “Chengli Project”). Chengli will contract the operation of the system to a third party contractor that is mutually agreed to by Zhonghong. In addition, Chengli will provide the land for the CDQ system and CDQ WHPG system at no cost to Zhonghong. The term of the Agreements is for 20 years. The first 800 million watt hours generated by the Chengli Project will be charged at RMB 0.42 ($0.068) per kilowatt hour (excluding tax); thereafter, the energy saving fee will be RMB 0.20 ($0.036) per kilowatt hour (excluding tax). The operating time shall be based upon an average 8,000 hours annually. If the operating time is less than 8,000 hours per year due to a reason attributable to Chengli, then time charged shall be 8,000 hours a year, and if it is less than 8,000 hours due to a reason attributable to Zhonghong, then it shall be charged at actual operating hours. The construction of the Chengli Project has been completed in the second quarter of 2015 and the project is currently under commissioning tests which we expect to be completed in the next couple months. When operations begin, Chengli shall ensure its coking production line works properly and that working hours for the CDQ system are at least 8,000 hours per year, and Zhonghong shall ensure that working hours and the CDQ WHPG system will be at least 7,200 hours per year. On July 22, 2013, Zhonghong entered into an Engineering, Procurement and Construction (“EPC”) General Contractor Agreement for the Boxing County Chengli Gas Supply Co., Ltd. CDQ Power Generation Project (the “Huaxin Project”) with Xi’an Huaxin New Energy Co., Ltd. (“Huaxin”). Zhonghong, as the owner of the Huaxin Project, contracted EPC services for a CDQ system and a 25 MW CDQ WHPG system for Chengli to Huaxin. Huaxin shall provide construction, equipment procurement, transportation, installation and adjustment, test run, construction engineering management and other necessary services to complete the Huaxin Project and ensure the CDQ system and CDQ WHPG system for Chengli meet the inspection and acceptance requirements and work normally. The Huaxin Project is a turn-key project where Huaxin is responsible for monitoring the quality, safety, duration and cost of the project. The total contract price is RMB 200 33.34 Tianyu Waste Heat Power Generation Project On July 19, 2013, Zhonghong entered into a Cooperative Agreement (the “Tianyu Agreement”) for Energy Management of CDQ and CDQ WHPG Project with Jiangsu Tianyu Energy and Chemical Group Co., Ltd. (“Tianyu”). Pursuant to the Tianyu Agreement, Zhonghong will design, build, operate and maintain two sets of 25 MW CDQ systems and CDQ WHPG systems for two subsidiaries of Tianyu  Xuzhou Tian’an Chemical Co., Ltd. (“Xuzhou Tian’an”) and Xuzhou Huayu Coking Co., Ltd (“Xuzhou Huayu”)  to be located at Xuzhou Tian’an and Xuzhou Huayu’s respective locations (the “Tianyu Project”). Upon completion of the Tianyu Project, Zhonghong will charge Tianyu an energy saving service fee of RMB 0.534 ($0.087) per kilowatt hour (excluding tax). The operating time will be based upon an average 8,000 hours annually for each of Xuzhou Tian'an and Xuzhou Huayu. If the operating time is less than 8,000 hours per year due to a reason attributable to Tianyu, then time charged will be 8,000 hours a year. The term of the Tianyu Agreement is 20 years. The construction of the Tianyu Project is anticipated to be completed between the end of 2015 and the middle of 2016. Tianyu will provide the land for the CDQ and CDQ WHPG systems for free. Tianyu also guarantees that it will purchase all of the power generated by the CDQ WHPG systems. On July 22, 2013, Zhonghong entered into an EPC General Contractor Agreement for the Tianyu Project with Xi’an Huaxin New Energy Co., Ltd. (“Huaxin”). Zhonghong, as the owner of the Tianyu Project, contracted EPC services for two CDQ systems and two 25 MW CDQ WHPG systems for Tianyu to Huaxin. Huaxin shall provide construction, equipment procurement, transportation, installation and adjustment, test run, construction engineering management and other necessary services to complete the Tianyu Project and ensure the CDQ and CDQ WHPG systems for Tianyu meet the inspection and acceptance requirements and work normally. The Tianyu Project is a turn-key project where Huaxin is responsible for monitoring the quality, safety, duration and cost of the project. The total contract price is RMB 400 66.68 Zhongtai Waste Heat Power Generation Energy Management Cooperative Agreement On December 6, 2013, Xi’an entered into a CDQ and WHPG Energy Management Cooperative Agreement (the “Zhongtai Agreement”) with Xuzhou Zhongtai Energy Technology Co., Ltd. (“Zhongtai”), a limited liability company incorporated in Jiangsu Province, China. Pursuant to the Zhongtai Agreement, Xi’an TCH will design, build and maintain a 150 ton per hour CDQ system and a 25 MW CDQ WHPG system and sell the power to Zhongtai, and Xi’an TCH will also build a furnace to generate steam from the waste heat of the smoke pipeline and sell the steam to Zhongtai. Rongfeng CDQ Power Generation Energy Management Cooperative Agreement On December 12, 2013, Xi’an TCH entered into a CDQ Power Generation Energy Management Cooperative Agreement with Tangshan Rongfeng Iron &amp; Steel Co., Ltd. (the “Rongfeng Agreement”), a limited liability company incorporated in Hebei Province, China. Pursuant to the Rongfeng Agreement, Xi’an TCH will design, build and maintain a CDQ and a CDQ WHPG system and sell the power to Rongfeng. The construction period of the Project is expected to be 18 months after the Agreement takes effect and from the date when conditions are ready for construction to begin. Baoliyuan CDQ Power Generation Energy Management Cooperative Agreement On March 26, 2014, Xi’an TCH entered into a CDQ Waste Heat Recycling Project Energy Management Cooperative Agreement with Tangshan Baoliyuan Coking Co., Ltd. (“Baoliyuan”), a limited liability company incorporated in Hebei Province, China. Pursuant to the Agreement, Xi’an TCH was to design, build and maintain a CDQ and a CDQ WHPG system and sell the power to Baoliyuan (the “CDQ Project”) and Xi’an TCH will also build a high scale waste water treatment system for Baoliyuan and charge monthly payments for two years (the “Waste Water Treatment Project”). Baoliyuan was to provide waste heat to the systems for no less than 8,000 hours per year and coking production was to reach 80% of its capacity. If these requirements were not met, the energy saving fee was to be calculated according to such hours and capacity. If Baoliyuan wanted to terminate the Agreement early, it was to provide Xi’an TCH a 60 day notice and pay the termination fee and compensation for the damages to Xi’an TCH according to the following formula: 1) if it was less than five years (including five years) into the term when Baoliyuan requested termination, Baoliyuan was to pay Xi’an TCH’s total investment amount plus Xi’an TCH’s average annual investment return times (five years minus the years of which the system had already operated); 2) if it was more than five years into the term when Baoliyuan requested the termination, Baoliyuan was to pay Xi’an TCH’s total investment amount minus total amortization cost (the amortization period is twenty years). From the first month of the completion of Waste Water Treatment Project, Baoliyuan was to pay a fixed monthly fee for the waste water treatment system at RMB 1.05 171,010 940,000 153,094 The Baoliyuan project was cancelled in May 2015 because the project required blasting and leveling of a mountain and Baoliyuan could not obtain all the necessary permits for the construction from the local government due to the government’s concern for the environment. Summary of Sales-Type Lease at September 30, 2015 Status at September 30, 2015 As of September 30, 2015, Xi’an TCH leases the following systems: (i) BMPG systems to Pucheng Phase I and II (15 and 11 year terms, respectively); (ii) BMPG systems to Shenqiu Phase I (11 year term); (iii) Shenqiu Phase II (9.5 year term); and (iv) WGPG systems to Yida (15 year term). In addition, as of September 30, 2015, Erdos TCH leased power and steam generating systems from waste heat from metal refining to Erdos (five systems) for a term of 20 years. Asset Repurchase Agreement As of September 30, 2015 and December 31, 2014, the Company entered into the following Asset Repurchase Agreements: On September 24, 2014, Xi’an TCH entered into an Assets Repurchase Agreement for the TRT system with Capital Steel Group Zhangzhi Iron &amp; Steel Co., Ltd. (“Zhangzhi”). Under the Repurchase Agreement, Zhangzhi purchased the TRT System from Xi’an TCH and also repaid the outstanding energy saving service fees owed to Xi'an TCH. The repurchase price for the TRT System was RMB 35 5.69 1.1 179,000 4.78 0.98 On December 22, 2014, Xi’an TCH entered into a WHPG System Repurchase Agreement with Zhonggang Binhai Enterprise Ltd. (“Zhonggang”). Under the Repurchase Agreement, Zhonggang was to purchase the WHPG System from Xi’an TCH and repay the outstanding energy saving service fees owed to Xi'an TCH. The purchase price for the WHPG System was RMB 60 9.76 1.5 243,902 8.04 1.76 On June 18, 2015, Xi’an TCH entered into a WHPG system Repurchase Agreement with Jitie. Under the Repurchase Agreement, Jitie was to repurchase the Jitie Project from Xi’an TCH and pay outstanding energy saving service fees of RMB 1.8 million ($294,599) to Xi’an TCH within five working days from the execution of the Repurchase Agreement on June 18, 2015. The Jitie Project was to be transferred to Jitie for a total price of RMB 90 million ($14.73 million), and Jitie was to pay RMB 45 million within five working days from the execution of the Repurchase Agreement and pay another RMB 45 million within 15 working days from the execution of the Repurchase Agreement. The ownership of the Jitie Project was to be transferred to Jitie when it timely paid in full the Repurchase Price and the parties had completed the on-site assets transfer process and confirmed the actual Jitie Project transfer. As of June 30, 2015, Xi’an TCH received the first RMB 45 million ($7.36 million) and RMB 1.8 million ($294,599) energy saving service fees. On July 6, 2015, Xi’an TCH received the second RMB 45 million ($7.36 million). Accordingly, Xi’an TCH had received the payment in full and the systems were transferred. The outstanding balance of net investment receivable at date of transfer was $13.10 million. The Company recorded $1.62 million gain from this transaction.</t>
  </si>
  <si>
    <t>SUMMARY OF SIGNIFICANT ACCOUNTING POLICIES</t>
  </si>
  <si>
    <t>Accounting Policies [Abstract]</t>
  </si>
  <si>
    <t xml:space="preserve"> 2. SUMMARY OF SIGNIFICANT ACCOUNTING POLICIES The unaudited financial statements included herein were prepared by the Company, pursuant to the rules and regulations of the Securities and Exchange Commission (“SEC”). The information furnished herein reflects all adjustments (consisting of normal recurring accruals and adjustments) that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US GAAP”) were omitted pursuant to such rules and regulations. These financial statements should be read in conjunction with the audited financial statements and footnotes included in the Company’s 2014 audited financial statements included in the Company’s Annual Report on Form 10-K. The results for the nine and three months ended September 30, 2015 are not necessarily indicative of the results expected for the full year ending December 31, 2015. The consolidated financial statements include the accounts of CREG and its subsidiary, Sifang Holdings, its wholly owned subsidiaries, Huahong New Energy Technology Co., Ltd. (“Huahong”) and Shanghai TCH, Shanghai TCH’s wholly-owned subsidiary, Xi’an TCH Energy Tech Co., Ltd. (“Xi’an TCH”) and Xi’an TCH’s subsidiaries, Erdos TCH Energy Saving Development Co., Ltd (“Erdos TCH”), 100 90 100 In preparing these consolidated financial statements in accordance with US GAAP, management makes estimates and assumptions that affect the reported amounts of assets and liabilities in the balance sheets as well as revenues and expenses during the period reported. Actual results may differ from these estimates. Sales-type Leasing and Related Revenue Recognition The Company constructs and leases waste energy recycling power generating projects to its customers. The Company typically transfers ownership of the waste energy recycling power generating projects to its customers at the end of the lease. The investment in these projects is recorded as investment in sales-type leases in accordance with Financial Accounting Standards Board (“FASB”) Accounting Standards Codification (“ASC”) Topic 840 , “Lease ,” Contingent Rental Income The Company records income from actual electricity usage in addition to minimum lease payments of each project as contingent rental income in the period contingent rental income is earned. Contingent rent is not part of minimum lease payments. Cash and equivalents includes cash on hand, demand deposits placed with banks or other financial institutions and all highly liquid investments with an original maturity of three months or less as of the purchase date of such investments As of September 30, 2015 and December 31, 2014, the Company had accounts receivable of $0 and $16,330 from contingent rental income, respectively. Property and equipment are stated at cost, net of accumulated depreciation. Expenditures for maintenance and repairs are expensed as incurred; additions, renewals and betterments are capitalized. When property and equipment are retired or otherwise disposed of, the related cost and accumulated depreciation are removed from the respective accounts, and any gain or loss is included in operations. Building 20 years Vehicles 2 - 5 years Office and Other Equipment 2 - 5 years Software 2 - 3 years In accordance with FASB ASC Topic 360, “Property, Plant, and Equipment The Company endorses banker's acceptances that are issued from a bank to vendors as payment for its obligations. Most of the banker's acceptances have maturity dates of less than six months following their issuance. Cost of sales consists primarily of the direct material of the power generating system and expenses incurred directly for project construction for sales-type leasing and sales tax and additions for contingent rental income. The Company follows FASB ASC Topic 810, “Consolidation,” The net income (loss) attributed to NCIs was separately designated in the accompanying statements of income and comprehensive income (loss). Losses attributable to NCIs in a subsidiary may exceed an NCI’s interests in the subsidiary’s equity. The excess attributable to NCIs is attributed to those interests. NCIs shall continue to be attributed their share of losses even if that attribution results in a deficit NCI balance. For certain of the Company’s financial instruments, including cash and equivalents, restricted cash, accounts receivable, other receivables, accounts payable, accrued liabilities and short-term debts, the carrying amounts approximate their fair values due to their short maturities. Receivables on sales-type leases are based on interest rates implicit in the lease. FASB ASC Topic 820, “Fair Value Measurements and Disclosures,” “Financial Instrument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FV measurement. “Distinguishing Liabilities from Equity,” “Derivatives and Hedging.” The following are the considerations with respect to disclosures of FV of long-term debt obligations: As of September 30, 2015, the Company’s long-term debt obligations consisted of the following: (i) various long-term bank loans and Zhongrong International Trust Co., Ltd. (“ZRIT”) trust loan payable of $ 40.36 60.05 67.41 62.43 FV measurements and approximations for certain financial instruments are based on what a reporting entity would likely have to pay to transfer the financial obligation to an entity with a comparable credit rating. The Company’s bank loans and trust loans payable are privately held (i.e., nonpublic) debt; therefore, pricing inputs are not observable. For this reason, the Company classified bank loans and trust loans payable as a Level 3 FV measurement in the valuation hierarchy. For the Company’s long-term bank loans, ZRIT trust loan and Zhonghong entrusted loans noted above, the Company believes the carrying amounts approximate their FV. Based on the Company’s understanding of the credit markets, the Company’s business is in a sector (energy-saving green) that is supported by the PRC government and the lending bank, the Company believes it could have obtained similar loans on similar terms and interest rates. In addition, in connection with the FV measurement, the Company considered nonperformance risk (including credit risk) relating to the debt obligations, including the following: (i) the Company is considered a low credit risk customer to the lending bank and its creditors; (ii) the Company has a good history of making timely payments and have never defaulted on any loans; and (iii) the Company has a stable and continuous cash inflow from collections from its sales-type lease of energy saving projects. As of September 30, 2015 and December 31, 2014, the Company did not identify any assets and liabilities that are required to be presented on the balance sheet at FV. The Company accounts for its stock-based compensation in accordance with FASB ASC Topic 718 “CompensationStock Compensation,” Equity.” The Company presents net income (loss) per share (“EPS”) in accordance with FASB ASC Topic 260, “Earning Per Share.” Nine Months Ended September 30, Three Months Ended September 30, 2015 2014 2015 2014 Net income $ 18,681,506 $ 14,479,174 $ 3,266,591 $ 4,767,092 Weighted average shares outstanding  basic 83,080,189 65,117,458 83,084,035 73,088,178 Effect of dilutive securities: Options granted - 38,909 - - Weighted average shares outstanding  diluted 83,080,189 65,156,367 83,084,035 73,088,178 Earnings per share  basic $ 0.22 $ 0.22 $ 0.04 $ 0.07 Earnings per share  diluted $ 0.22 $ 0.22 $ 0.04 $ 0.07 The Company’s functional currency is the Renminbi (“RMB”). For financial reporting purposes, RMB were translated into United States Dollars (“USD” or “$”) as the reporting currency. Assets and liabilities are translated at the exchange rate in effect at the balance sheet date.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income.” Gains and losses resulting from foreign currency transactions are included in income. There was no significant fluctuation in the exchange rate for the conversion of RMB to USD after the balance sheet date. The Company uses FASB ASC Topic 220, “Comprehensive Income.” FASB ASC Topic 280, “Segment Reporting,” Certain prior period amounts were reclassified to conform to the manner of presentation in the current period. These reclassifications had no effect on the net income or stockholders’ equity. In August 2014, the FASB issued Presentation of Financial Statements  Going Concern. This standard requires management to evaluate for each annual and interim reporting period whether it is probable that the reporting entity will not be able to meet its obligations as they become due within one year after the date that the financial statements are issued. If the entity is in such a position, the standard provides for certain disclosures depending on whether or not the entity will be able to successfully mitigate its going concern status. This guidance is effective for annual periods ending after December 15, 2016 and interim periods within annual periods beginning after December 15, 2016. Early application is permitted. The Company does not anticipate that this adoption will have a significant impact on its consolidated financial position, results of operations, or cash flows. The FASB has issued ASU No. 2014-09, Revenue from Contracts with Customers. This ASU supersedes the revenue recognition requirements in FASB ASC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The adoption of this standard is not expected to have a material impact on the Company’s consolidated financial position and results of operations. The FASB has issued ASU No. 2014-12, Compensation - Stock Compensation (ASC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adoption of this standard is not expected to have a material impact on the Company's consolidated financial position and results of operations. In February 2015, the FASB issued ASU 2015-02, “Consolidation (Topic 810) - Amendments to the Consolidation Analysis”, which provides guidance for reporting entities that are required to evaluate whether they should consolidate certain legal entities. In accordance with ASU 2015-02, all legal entities are subject to reevaluation under the revised consolidation model. ASU 2015-02 is effective for public business entities for annual periods, and interim periods within those annual periods, beginning after December 15, 2015. Early adoption is permitted. The Company does not anticipate that this adoption will have a significant impact on its consolidated financial position, results of operations, or cash flows.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statements. </t>
  </si>
  <si>
    <t>INVESTMENT IN SALES-TYPE LEASES, NET</t>
  </si>
  <si>
    <t>Investments [Abstract]</t>
  </si>
  <si>
    <t xml:space="preserve"> 3. INVESTMENT IN SALES-TYPE LEASES, NET Under sales-type leases, Xi’an TCH leases the following systems: (i) BMPG systems to Pucheng Phase I and II (15 and 11 year terms, respectively); (ii) BMPG systems to Shenqiu Phase I (11 year term); (iii) Shenqiu Phase II (9.5 year term); and (iv) WGPG systems to Yida (15 year term). In addition, as of September 30, 2015, Erdos TCH leased power and steam generating systems from waste heat from metal refining to Erdos (five systems) for a term of twenty years. The components of the net investment in sales-type leases as of September 30, 2015 and December 31, 2014 are as follows: 2015 2014 Total future minimum lease payments receivable $ 403,974,030 $ 583,820,886 Less: executory cost (96,687,177) (134,771,919) Less: unearned interest income (163,081,120) (268,028,368) Investment in sales-type leases, net 144,205,733 181,020,599 Current portion 6,608,630 6,561,984 Noncurrent portion $ 137,597,103 $ 174,458,615 As of September 30, 2015, the future minimum rentals to be received on non-cancelable sales-type leases by years are as follows: 2015 $ 34,379,765 2016 33,200,761 2017 33,200,761 2018 33,200,761 2019 33,200,761 Thereafter 236,791,221 Total $ 403,974,030 </t>
  </si>
  <si>
    <t>PREPAID EXPENSES</t>
  </si>
  <si>
    <t>Deferred Costs, Capitalized, Prepaid, and Other Assets Disclosure [Abstract]</t>
  </si>
  <si>
    <t xml:space="preserve"> 4. PREPAID EXPENSES Prepaid expenses mainly consisted of prepayment for office rental and decorations, and consulting fees for the Company’s RMB 460 75 2 9.2 1.5 2 1.21 0.88</t>
  </si>
  <si>
    <t>OTHER RECEIVABLES</t>
  </si>
  <si>
    <t>Receivables [Abstract]</t>
  </si>
  <si>
    <t xml:space="preserve"> 5. OTHER RECEIVABLES As of September 30, 2015, other receivables mainly consisted of 1) a guarantee deposit of $ 1.78 0.05 0.04 0.48 0.56 0.04 0.1</t>
  </si>
  <si>
    <t>LONG TERM INVESTMENT</t>
  </si>
  <si>
    <t>Long-term Investments [Abstract]</t>
  </si>
  <si>
    <t xml:space="preserve"> 6. LONG TERM INVESTMENT On June 25, 2013 Xi’an TCH with HongyuanHuifu Venture Capital Co. Ltd (“HongyuanHuifu”) jointly established Hongyuan Recycling Energy Investment Management Beijing Co., Ltd (the “Fund Management Company”) with registered capital of RMB 10 4 40 80 20 151,989 49,734 100 91.7 1.6 On July 18, 2013, the HYREF Fund was established as a limited liability partnership in Beijing. Pursuant to the Partnership Agreement, the HYREF Fund has a general partner, the Fund Management Company, which made an initial capital contribution of RMB 5 280 100 16.67 75 12.5 460 16.3 75</t>
  </si>
  <si>
    <t>CONSTRUCTION IN PROGRESS</t>
  </si>
  <si>
    <t>Receivables, Long-Term Contracts Or Programs [Abstract]</t>
  </si>
  <si>
    <t xml:space="preserve"> 7. CONSTRUCTION IN PROGRESS Construction in progress was for constructing power generation systems. As of September 30, 2015 and December 31, 2014 the Company’s construction in progress included: 2015 2014 Shanxi Datong Coal Group on 15MW WGPG $ - $ 18,431,457 Xuzhou Zhongtai 28,179,752 26,573,828 Tangshan Rongfeng 29,326,676 28,373,387 Xuzhou Huayu 29,634,188 28,510,731 Xuzhou Tian’an 26,781,107 25,697,884 Boxing County Chengli 30,321,782 26,753,340 Total $ 144,243,505 $ 154,340,627 As of September 30, 2015, the Company was committed to pay an additional 1) $ 7.49 2.33 7.86 9.43 7.02</t>
  </si>
  <si>
    <t>TAXES PAYABLE</t>
  </si>
  <si>
    <t>Taxes Payable [Abstract]</t>
  </si>
  <si>
    <t xml:space="preserve"> 8. TAXES PAYABLE Taxes payable consisted of the following as of September 30, 2015 and December 31, 2014: 2015 2014 Income $ 521,591 $ 1,872,995 Business 254,383 306,848 VAT arising from transfer WGPG to Shenmu 377,281 392,221 Other 35,101 42,247 Total $ 1,188,356 $ 2,614,311 </t>
  </si>
  <si>
    <t>ACCRUED LIABILITIES AND OTHER PAYABLES</t>
  </si>
  <si>
    <t>Accounts Payable and Accrued Liabilities, Current [Abstract]</t>
  </si>
  <si>
    <t xml:space="preserve"> 9. ACCRUED LIABILITIES AND OTHER PAYABLES 2015 2014 Employee training, labor union expenditure and social insurance payable $ 667,536 $ 693,969 Consulting, auditing, and legal expenses 1,969,918 537,973 Accrued payroll and welfare 293,457 304,512 Accrued interest expense 243,352 1,439,770 Other 275,926 274,520 Total $ 3,450,189 $ 3,250,744 </t>
  </si>
  <si>
    <t>DEFERRED TAX LIABILITY, NET</t>
  </si>
  <si>
    <t>Deferred Tax [Abstract]</t>
  </si>
  <si>
    <t xml:space="preserve"> 10. DEFERRED TAX LIABILITY, NET Deferred tax asset resulted from accrued employee social insurance that can be deducted for tax purposes in the future, and the difference between tax and accounting basis of cost of fixed assets which was capitalized for tax purposes and expensed as part of cost of systems in accordance with US GAAP. Deferred tax liability arose from the difference between tax and accounting basis of net investment in sales-type leases. 2015 2014 Deferred tax asset  current (accrual of employee social insurance) $ 121,875 $ 89,114 Deferred tax liability  current (net investment in sales-type leases) (1,505,088) (1,124,451) Deferred tax liability, net of deferred tax asset  current $ (1,383,213) $ (1,035,337) Deferred tax asset  noncurrent (depreciation of fixed assets) $ 23,320,988 $ 30,310,142 Deferred tax liability  noncurrent (net investment in sales-type leases) (34,399,276) (43,612,679) Deferred tax liability, net of deferred tax asset  noncurrent $ (11,078,288) $ (13,302,537) </t>
  </si>
  <si>
    <t>LOANS PAYABLE</t>
  </si>
  <si>
    <t>Debt Disclosure [Abstract]</t>
  </si>
  <si>
    <t xml:space="preserve"> 11. LOANS PAYABLE Entrusted Loan Payable The HYREF Fund (Beijing Hongyuan Recycling Energy Investment Center, LLP) established in July 2013 with total fund size of RMB 460 75.0 3 0.5 457 74.5 457 74.5 0.1 27 The loan agreement provides, Zhonghong shall also maintain a certain capital level in its account with the Supervising Bank to make sure it has sufficient funds to make interest payments when they are due: ⋅ ⋅ During the fourth year from the first release of the loan, the balance in its account shall be no less than RMB 1.92 million ($0.32 million) on the 20th day of the second month of each quarter and no less than RMB 3.85 million ($0.64 million) on the 14th day of the last month of each quarter ⋅ The term of this loan is for 60 months from July 31, 2013 to July 30, 2018. On August 6, 2016, Zhonghong shall repay principal in the amount of RMB 280 45.54 100 16.27 77 12.52 12.5 71.84 11.79 11.79 369,681 6.64 2014 1,033,463 5.89 Bank Loans - Industrial Bank On November 8, 2011, Xi’an TCH entered into another loan agreement with the same Industrial Bank for energy saving and emission reduction projects, whereby the Lender agreed to loan $ 21.04 130 115 7.36 1,618,463 10 On October 9, 2013, Xi’an TCH entered the third loan agreement with the same Industrial Bank for energy saving and emission reduction projects, whereby the Lender agreed to loan $ 16.40 100 120 615,067 3.75 1,025,111 6.25 1,230,133 7.5 Bank Loan  Bank of Xi’an On May 28, 2014, Xi’an TCH entered into a loan agreement with Bank of Xi’an, whereby Bank of Xi’an agreed to loan $ 6.50 40 May 29, 2015 0.65 155,280 950,000 On June 26, 2015, Xi’an TCH entered into another loan agreement with Bank of Xi’an, whereby Bank of Xi’an agreed to loan $ 6.29 40 0.595 149,341 950,000 6.29 Bank Loan  Bank of Chongqing On April 11, 2014, Xi’an TCH entered into a loan agreement with Bank of Chongqing - Xi’an Branch, whereby Bank of Chongqing agreed to loan $ 8.13 50 April 10, 2017 9.225 0.81 5 th 7.32 45 155,280 950,000 3.62 Trust Loan - Zhongrong International Trust - Xuzhou Zhongtai and Tangshan Rongfeng On February 17, 2014, Xi’an TCH entered into a trust loan agreement with Zhongrong International Trust Co., Ltd (“ZRIT”), for Xi’an TCH to borrow RMB 150 24.5 15.66 The Zhongtai Loan has a term of four years. The annual interest rate for the first 24 months of the loan is 12%. ZRIT has the right to adjust the interest rate according to the market conditions after 24 months and Xi'an TCH has the right to prepay the Zhongtai Loan before maturity if Xi’an TCH does not agree to such adjustment of interest rate. ZRIT has the right to request repayment of all principal and interest of the Zhongtai Loan on the two year anniversary date of the establishment of Trust Plan No. 1. Under the terms of the loan, Xi’an TCH should make the first, second, and all remaining repayment of the principal which is 30 30 40 th th On February 17, 2014, Xi’an TCH entered into another trust loan agreement with ZRIT, for Xi’an TCH to borrow RMB 135 22.1 21.08 3.07 18.01 The Rongfeng Loan has a term of four years. The annual interest rate for the first 24 months of the loan is 12%. ZRIT has the right to adjust the interest rate according to the market conditions after 24 months and Xi'an TCH has the right to prepay the Rongfeng Loan before maturity if Xi’an TCH does not agree to such adjustment of the interest rate. ZRIT has the right to request repayment of all principal and interest of the Rongfeng Loan on the two year anniversary date of the establishment of Trust Plan No. 2. Under the terms of the loan, Xi’an TCH should make the first, second, and all remaining repayment of the principal which is 30 30 40 th th For the nine months ended September 30, 2015, the Company capitalized $ 3.94 Summary 2015 $ 53,379,026 2016 29,613,444 2017 23,699,558 Total $ 106,692,028 </t>
  </si>
  <si>
    <t>LONG TERM PAYABLE - FINANCING AGREEMENT FOR SALE LEASE-BACK TRANSACTION</t>
  </si>
  <si>
    <t>Leases [Abstract]</t>
  </si>
  <si>
    <t xml:space="preserve"> 12. LONG TERM PAYABLE  FINANCING AGREEMENT FOR SALE LEASE-BACK TRANSACTION On June 28, 2011, Xi’an TCH entered into a Financing Agreement (the “Cinda Agreement”) with Cinda Financial, an affiliate of China Cinda (HK) Asset Management Co., Ltd, a company organized under the laws of the Hong Kong Special Administrative Region of China (“Cinda HK”). Under the Cinda Agreement, Xi’an TCH transferred its ownership of (i) a set of 7MW steam turbine WHPG systems and (ii) four furnaces and ancillary apparatus ((i) and (ii) collectively, the “Assets”) to Cinda Financial for $ 6.72 42.50 8.15 51.54 6.65 15 7.6475 676 4,250 412,855 2.59 In addition to the leasing fees, Xi’an TCH prepaid a one-time non-refundable leasing service charge of $ 405,696 2.550 338,079 2.13 0 62,000 255,000 0 21,000 As of December 31, 2014, the prepaid leasing service fee was fully amortized as a result of the Early Repayment Agreement entered by Xi’an TCH and Cinda Financial on December 22, 2014. Under the Repayment Agreement, Xi’an TCH paid the principal and interest in the amount of RMB 2.55 0.42 12.14 1.97 2,125,000 0.35</t>
  </si>
  <si>
    <t>REFUNDABLE DEPOSIT FROM CUSTOMERS FOR SYSTEMS LEASING</t>
  </si>
  <si>
    <t xml:space="preserve"> 13. REFUNDABLE DEPOSIT FROM CUSTOMERS FOR SYSTEMS LEASING The refundable deposit was mainly for Pucheng, Shenqiu and Yida systems.</t>
  </si>
  <si>
    <t>RELATED PARTY TRANSACTIONS</t>
  </si>
  <si>
    <t>Related Party Transactions [Abstract]</t>
  </si>
  <si>
    <t xml:space="preserve"> 14. RELATED PARTY TRANSACTIONS On March 1, 2014, Xi’an TCH entered a loan agreement with Mr. Guohua Ku, a major shareholder and the Company's Chairman and CEO, pursuant to which Mr. Ku will loan the Company, from time to time, up to RMB 80 0 44,059 0 40,954 On August 27, 2014, the Company entered into a Share Purchase Agreement (the “Agreement”) with Mr. Guohua Ku. Pursuant to the Agreement, the Company issued to Mr. Ku, 13,829,074 15 1.37 12 6.91 74.05 42.85 1.49 180</t>
  </si>
  <si>
    <t>NONCONTROLLING INTEREST</t>
  </si>
  <si>
    <t>Noncontrolling Interest [Abstract]</t>
  </si>
  <si>
    <t xml:space="preserve"> 15. NONCONTROLLING INTEREST On July 15, 2013, Xi’an TCH and HYREF Fund jointly established Xi’an Zhonghong New Energy Technology (“Zhonghong”) with registered capital of RMB 30 4.88 27 4.37 90 10 In addition, the HYREF Fund was 16.3% owned by Xi’an TCH and 1.1% owned by the Fund Management Company, and the Fund Management Company was 40% owned by Xi’an TCH as described in Note 11, which resulted in an additional indirect ownership of Xi’an TCH in Zhonghong of 1.7% 8.3 23,024 65,321 6,907 21,457</t>
  </si>
  <si>
    <t>INCOME TAX</t>
  </si>
  <si>
    <t>Income Tax Disclosure [Abstract]</t>
  </si>
  <si>
    <t xml:space="preserve"> 16. INCOME TAX The Company’s Chinese subsidiaries are governed by the Income Tax Law of the PRC concerning privately-run enterprises, which are generally subject to tax at 25 The Company’s subsidiaries generate all of their net income from their PRC operations. Shanghai TCH’s effective income tax rate for 2015 and 2014 was 25 15 2015 25 There is no income tax for companies domiciled in the Cayman Islands. Accordingly, the Company’s consolidated financial statements do not present any income tax provisions related to Cayman Islands tax jurisdiction where Sifang Holding is domiciled. The US parent company, China Recycling Energy Corporation, is taxed in the US and, as of September 30, 2015, had net operating loss (“NOL”) carry forwards for income taxes of $ 14.25 100 Nine Months Three Months 2015 2014 2015 2014 U.S. statutory rates 34.0 % 34.0 % 34.0 % 34.0 % Tax rate difference  current provision (9.3) % (9.5) % (9.3) % (9.7) % Effective tax holiday (7.9) % (8.0) % (6.4) % (8.0) % Other (3.6) % - % 0.1 % - % Prior periods income tax adjustment per income tax return filed - % 4.3 % - % 6.2 % Effect of tax rate change on deferred tax items - % 2.3 % - % - % Valuation allowance on US NOL 1.0 % 2.0 % 1.3 % 2.5 % Tax per financial statements 14.2 % 25.1 % 19.7 % 25.0 % Nine Months Three Months 2015 2014 2015 2014 Income tax expense  current $ 4,466,774 $ 3,309,841 $ 730,828 $ 1,542,208 Income tax expense (benefit) - deferred (1,370,648) 1,513,196 65,835 41,660 Total income tax expense $ 3,096,126 $ 4,823,037 $ 796,663 $ 1,583,868 </t>
  </si>
  <si>
    <t>STOCK-BASED COMPENSATION PLAN</t>
  </si>
  <si>
    <t>Disclosure of Compensation Related Costs, Share-based Payments [Abstract]</t>
  </si>
  <si>
    <t xml:space="preserve"> 17. STOCK-BASED COMPENSATION PLAN On August 13, 2010, the Company granted 2,200,000 3.05 The Company did not meet the financial goals of 2012 and 2011; accordingly, the second and third tranches (two thirds of the total number of 2,200,000 The options have a life of five years. The FV of the options was calculated using the following assumptions; estimated life of five years, volatility of 92 3.54 0 The following table summarizes activity for employees in the Company’s Plan: Weighted Average Average Remaining Number of Exercise Contractual Shares Price per Share Term in Years Outstanding at January 1, 2015 733,333 $ 3.05 0.62 Exercisable at January 1, 2015 733,333 3.05 0.62 Granted - - - Exercised - - - Forfeited 733,333 - - Outstanding at September 30, 2015 - - - Exercisable at September 30, 2015 - $ - - The Company recorded no compensation expense for stock options to employees during the nine months ended September 30, 2015 and 2014, respectively. On June 19, 2015, the stockholders of the Company approved the China Recycling Energy Corporation Omnibus Equity Plan (the “Equity Plan”) at its annual meeting. The total aggregate shares of common stock authorized for issuance during the term of the Equity Plan is limited to 12,462,605 Options to Independent Directors On October 30, 2009, the Company granted stock options for 130,000 1.85 100 3.54 0 183,000 On January 20, 2010, the Company granted stock options for 40,000 4.68 100 3.54 0 142,000 On October 7, 2010, the Board appointed Mr. Yilin Ma and Mr. Chungui Shi as new members of the Board to fill the director vacancies until their successors have been duly elected and qualified. In connection with their appointment, the Board authorized the Company to provide Mr. Shi with (i) compensation of $ 2,000 40,000 87 3.54 0 83,000 On March 31, 2015, the Board appointed Mr. Cangsang Huang as a new member of the Board to fill the vacancy on the Board until his successor has been duly elected and qualified. In connection with the appointment, the Board of Directors of the Company authorized the Company to provide Mr. Huang with (i) compensation in the amount of $ 2,000 40,000 0.001 40,000 1.02 81 1.41 0 9,386 Weighted Average Average Remaining Number of Exercise Contractual Shares Price per Share Term in Years Outstanding at January 1, 2015 80,000 $ 3.83 0.31 Exercisable at January 1, 2015 80,000 3.83 0.31 Granted - - - Exercised - - - Forfeited 40,000 - - Outstanding at September 30, 2015 40,000 2.98 0.02 Exercisable at September 30, 2015 40,000 $ 2.98 0.02 Shares issued to a consulting firm On October 16, 2013, the Company entered a one-year financing consulting service agreement with a consulting firm. The Company will pay 75,000 187,500 Shares issued to CEO On August 27, 2014, the Company entered into a Share Purchase Agreement with Mr. Guohua Ku, a Chinese citizen, major shareholder, Chairman and Chief Executive Officer of this Company. Pursuant to the Agreement, the Company issued to Mr. Ku, 13,829,074 1.37 12 6.91 74.05 42.85 1.49 180</t>
  </si>
  <si>
    <t>CONTINGENCIES</t>
  </si>
  <si>
    <t>Contingencies [Abstract]</t>
  </si>
  <si>
    <t xml:space="preserve"> 18. CONTINGENCIES The Company’s operations in the PRC are subject to specific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 The Company’s sales, purchases and expense transactions are denominated in RMB and all of the Company’s assets and liabilities are also denominated in RMB. The RMB is not freely convertible into foreign currencies under the current law. In China, foreign exchange transactions are required by law to be transacted only by authorized financial institutions. Remittances in currencies other than RMB may require certain supporting documentation in order to make the remittance. The Company sells electricity to its customers and receives commercial notes (bank acceptance) from them in lieu of payments for accounts receivable. The Company discounts the commercial notes with the bank or endorses the commercial notes to vendors for payment of their own obligations or to get cash from third parties. Most of the commercial notes have a maturity of less than six (6) months. As of September 30, 2015 and December 31, 2014, Xi’an TCH had outstanding notes receivable of $ 0</t>
  </si>
  <si>
    <t>COMMITMENTS</t>
  </si>
  <si>
    <t>Commitments and Contingencies Disclosure [Abstract]</t>
  </si>
  <si>
    <t xml:space="preserve"> 19. COMMITMENTS Lease Commitment On March 4, 2014, Xi’an TCH’s office lease expired and Xi’an TCH renewed this lease for an additional two years; the monthly rental payment is $ 20,140 December 31, 2015 12,110 300,923 303,667 100,906 80,242 2015 $ 156,055 Total $ 156,055 Construction Commitment Refer to Note 1 for additional details related to lease commitments with Chengli, Tianyu (and its subsidiaries Xuzhou Tian’an and Xuzhou Huayu), Rongfeng, and Zhongtai, and Note 7 for commitments on construction in progress.</t>
  </si>
  <si>
    <t>SUMMARY OF SIGNIFICANT ACCOUNTING POLICIES (Policies)</t>
  </si>
  <si>
    <t>Basis of Presentation</t>
  </si>
  <si>
    <t xml:space="preserve"> Basis of Presentation The unaudited financial statements included herein were prepared by the Company, pursuant to the rules and regulations of the Securities and Exchange Commission (“SEC”). The information furnished herein reflects all adjustments (consisting of normal recurring accruals and adjustments) that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US GAAP”) were omitted pursuant to such rules and regulations. These financial statements should be read in conjunction with the audited financial statements and footnotes included in the Company’s 2014 audited financial statements included in the Company’s Annual Report on Form 10-K. The results for the nine and three months ended September 30, 2015 are not necessarily indicative of the results expected for the full year ending December 31, 2015.</t>
  </si>
  <si>
    <t>Basis of Consolidation</t>
  </si>
  <si>
    <t xml:space="preserve"> Basis of Consolidation The consolidated financial statements include the accounts of CREG and its subsidiary, Sifang Holdings, its wholly owned subsidiaries, Huahong New Energy Technology Co., Ltd. (“Huahong”) and Shanghai TCH, Shanghai TCH’s wholly-owned subsidiary, Xi’an TCH Energy Tech Co., Ltd. (“Xi’an TCH”) and Xi’an TCH’s subsidiaries, Erdos TCH Energy Saving Development Co., Ltd (“Erdos TCH”), 100 90 100</t>
  </si>
  <si>
    <t>Use of Estimates</t>
  </si>
  <si>
    <t xml:space="preserve"> Use of Estimates In preparing these consolidated financial statements in accordance with US GAAP, management makes estimates and assumptions that affect the reported amounts of assets and liabilities in the balance sheets as well as revenues and expenses during the period reported. Actual results may differ from these estimates.</t>
  </si>
  <si>
    <t>Revenue Recognition</t>
  </si>
  <si>
    <t xml:space="preserve"> Revenue Recognition Sales-type Leasing and Related Revenue Recognition The Company constructs and leases waste energy recycling power generating projects to its customers. The Company typically transfers ownership of the waste energy recycling power generating projects to its customers at the end of the lease. The investment in these projects is recorded as investment in sales-type leases in accordance with Financial Accounting Standards Board (“FASB”) Accounting Standards Codification (“ASC”) Topic 840 , “Lease ,” Contingent Rental Income The Company records income from actual electricity usage in addition to minimum lease payments of each project as contingent rental income in the period contingent rental income is earned. Contingent rent is not part of minimum lease payments.</t>
  </si>
  <si>
    <t>Cash and Equivalents</t>
  </si>
  <si>
    <t xml:space="preserve"> Cash and Equivalents Cash and equivalents includes cash on hand, demand deposits placed with banks or other financial institutions and all highly liquid investments with an original maturity of three months or less as of the purchase date of such investments</t>
  </si>
  <si>
    <t>Accounts Receivable</t>
  </si>
  <si>
    <t xml:space="preserve"> Accounts Receivable As of September 30, 2015 and December 31, 2014, the Company had accounts receivable of $0 and $16,330 from contingent rental income, respectively.</t>
  </si>
  <si>
    <t>Property and Equipment</t>
  </si>
  <si>
    <t xml:space="preserve"> Property and Equipment Property and equipment are stated at cost, net of accumulated depreciation. Expenditures for maintenance and repairs are expensed as incurred; additions, renewals and betterments are capitalized. When property and equipment are retired or otherwise disposed of, the related cost and accumulated depreciation are removed from the respective accounts, and any gain or loss is included in operations. Building 20 years Vehicles 2 - 5 years Office and Other Equipment 2 - 5 years Software 2 - 3 years</t>
  </si>
  <si>
    <t>Impairment of Long-life Assets</t>
  </si>
  <si>
    <t xml:space="preserve"> Impairment of Long-lived Assets In accordance with FASB ASC Topic 360, “Property, Plant, and Equipment</t>
  </si>
  <si>
    <t>Notes Payable Banker Acceptances</t>
  </si>
  <si>
    <t xml:space="preserve"> Notes Payable  Banker's Acceptances The Company endorses banker's acceptances that are issued from a bank to vendors as payment for its obligations. Most of the banker's acceptances have maturity dates of less than six months following their issuance.</t>
  </si>
  <si>
    <t>Cost of Sales</t>
  </si>
  <si>
    <t xml:space="preserve"> Cost of Sales Cost of sales consists primarily of the direct material of the power generating system and expenses incurred directly for project construction for sales-type leasing and sales tax and additions for contingent rental income.</t>
  </si>
  <si>
    <t>Noncontrolling Interests</t>
  </si>
  <si>
    <t xml:space="preserve"> Noncontrolling Interests The Company follows FASB ASC Topic 810, “Consolidation,” The net income (loss) attributed to NCIs was separately designated in the accompanying statements of income and comprehensive income (loss). Losses attributable to NCIs in a subsidiary may exceed an NCI’s interests in the subsidiary’s equity. The excess attributable to NCIs is attributed to those interests. NCIs shall continue to be attributed their share of losses even if that attribution results in a deficit NCI balance.</t>
  </si>
  <si>
    <t>Fair Value of Financial Instruments</t>
  </si>
  <si>
    <t xml:space="preserve"> Fair Value of Financial Instruments For certain of the Company’s financial instruments, including cash and equivalents, restricted cash, accounts receivable, other receivables, accounts payable, accrued liabilities and short-term debts, the carrying amounts approximate their fair values due to their short maturities. Receivables on sales-type leases are based on interest rates implicit in the lease. FASB ASC Topic 820, “Fair Value Measurements and Disclosures,” “Financial Instrument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FV measurement. The Company analyzes all financial instruments with features of both liabilities and equity under ASC 480, “Distinguishing Liabilities from Equity,” “Derivatives and Hedging.” The following are the considerations with respect to disclosures of FV of long-term debt obligations: As of September 30, 2015, the Company’s long-term debt obligations consisted of the following: (i) various long-term bank loans and Zhongrong International Trust Co., Ltd. (“ZRIT”) trust loan payable of $ 40.36 60.05 67.41 62.43 FV measurements and approximations for certain financial instruments are based on what a reporting entity would likely have to pay to transfer the financial obligation to an entity with a comparable credit rating. The Company’s bank loans and trust loans payable are privately held (i.e., nonpublic) debt; therefore, pricing inputs are not observable. For this reason, the Company classified bank loans and trust loans payable as a Level 3 FV measurement in the valuation hierarchy. For the Company’s long-term bank loans, ZRIT trust loan and Zhonghong entrusted loans noted above, the Company believes the carrying amounts approximate their FV. Based on the Company’s understanding of the credit markets, the Company’s business is in a sector (energy-saving green) that is supported by the PRC government and the lending bank, the Company believes it could have obtained similar loans on similar terms and interest rates. In addition, in connection with the FV measurement, the Company considered nonperformance risk (including credit risk) relating to the debt obligations, including the following: (i) the Company is considered a low credit risk customer to the lending bank and its creditors; (ii) the Company has a good history of making timely payments and have never defaulted on any loans; and (iii) the Company has a stable and continuous cash inflow from collections from its sales-type lease of energy saving projects. As of September 30, 2015 and December 31, 2014, the Company did not identify any assets and liabilities that are required to be presented on the balance sheet at FV.</t>
  </si>
  <si>
    <t>Stock Based Compensation</t>
  </si>
  <si>
    <t xml:space="preserve"> Stock-Based Compensation The Company accounts for its stock-based compensation in accordance with FASB ASC Topic 718 “CompensationStock Compensation,” Equity.” </t>
  </si>
  <si>
    <t>Basic and Diluted Earnings per Share</t>
  </si>
  <si>
    <t xml:space="preserve"> Basic and Diluted Earnings per Share The Company presents net income (loss) per share (“EPS”) in accordance with FASB ASC Topic 260, “Earning Per Share.” Nine Months Ended September 30, Three Months Ended September 30, 2015 2014 2015 2014 Net income $ 18,681,506 $ 14,479,174 $ 3,266,591 $ 4,767,092 Weighted average shares outstanding  basic 83,080,189 65,117,458 83,084,035 73,088,178 Effect of dilutive securities: Options granted - 38,909 - - Weighted average shares outstanding  diluted 83,080,189 65,156,367 83,084,035 73,088,178 Earnings per share  basic $ 0.22 $ 0.22 $ 0.04 $ 0.07 Earnings per share  diluted $ 0.22 $ 0.22 $ 0.04 $ 0.07 </t>
  </si>
  <si>
    <t>Foreign Currency Translation and Comprehensive Income (Loss)</t>
  </si>
  <si>
    <t xml:space="preserve"> Foreign Currency Translation and Comprehensive Income (Loss) The Company’s functional currency is the Renminbi (“RMB”). For financial reporting purposes, RMB were translated into United States Dollars (“USD” or “$”) as the reporting currency. Assets and liabilities are translated at the exchange rate in effect at the balance sheet date.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income.” Gains and losses resulting from foreign currency transactions are included in income. There was no significant fluctuation in the exchange rate for the conversion of RMB to USD after the balance sheet date. The Company uses FASB ASC Topic 220, “Comprehensive Income.”</t>
  </si>
  <si>
    <t>Segment Reporting</t>
  </si>
  <si>
    <t xml:space="preserve"> Segment Reporting FASB ASC Topic 280, “Segment Reporting,”</t>
  </si>
  <si>
    <t>Reclassification</t>
  </si>
  <si>
    <t xml:space="preserve"> Reclassifications Certain prior period amounts were reclassified to conform to the manner of presentation in the current period. These reclassifications had no effect on the net income or stockholders’ equity.</t>
  </si>
  <si>
    <t>New Accounting Pronouncements</t>
  </si>
  <si>
    <t xml:space="preserve"> New Accounting Pronouncements In August 2014, the FASB issued Presentation of Financial Statements  Going Concern. This standard requires management to evaluate for each annual and interim reporting period whether it is probable that the reporting entity will not be able to meet its obligations as they become due within one year after the date that the financial statements are issued. If the entity is in such a position, the standard provides for certain disclosures depending on whether or not the entity will be able to successfully mitigate its going concern status. This guidance is effective for annual periods ending after December 15, 2016 and interim periods within annual periods beginning after December 15, 2016. Early application is permitted. The Company does not anticipate that this adoption will have a significant impact on its consolidated financial position, results of operations, or cash flows. The FASB has issued ASU No. 2014-09, Revenue from Contracts with Customers. This ASU supersedes the revenue recognition requirements in FASB ASC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The adoption of this standard is not expected to have a material impact on the Company’s consolidated financial position and results of operations. The FASB has issued ASU No. 2014-12, Compensation - Stock Compensation (ASC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adoption of this standard is not expected to have a material impact on the Company's consolidated financial position and results of operations. In February 2015, the FASB issued ASU 2015-02, “Consolidation (Topic 810) - Amendments to the Consolidation Analysis”, which provides guidance for reporting entities that are required to evaluate whether they should consolidate certain legal entities. In accordance with ASU 2015-02, all legal entities are subject to reevaluation under the revised consolidation model. ASU 2015-02 is effective for public business entities for annual periods, and interim periods within those annual periods, beginning after December 15, 2015. Early adoption is permitted. The Company does not anticipate that this adoption will have a significant impact on its consolidated financial position, results of operations, or cash flows.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statements.</t>
  </si>
  <si>
    <t>SUMMARY OF SIGNIFICANT ACCOUNTING POLICIES (Tables)</t>
  </si>
  <si>
    <t>Property and Equipment Estimated Lives</t>
  </si>
  <si>
    <t xml:space="preserve"> Depreciation of property and equipment is provided using the straight-line method over the estimated lives as follows: Building 20 years Vehicles 2 - 5 years Office and Other Equipment 2 - 5 years Software 2 - 3 years</t>
  </si>
  <si>
    <t>Reconciliation of Basic and Diluted Earnings Per Share</t>
  </si>
  <si>
    <t xml:space="preserve"> The following table presents a reconciliation of basic and diluted EPS for the nine and three months ended September 30, 2015 and 2014: Nine Months Ended September 30, Three Months Ended September 30, 2015 2014 2015 2014 Net income $ 18,681,506 $ 14,479,174 $ 3,266,591 $ 4,767,092 Weighted average shares outstanding  basic 83,080,189 65,117,458 83,084,035 73,088,178 Effect of dilutive securities: Options granted - 38,909 - - Weighted average shares outstanding  diluted 83,080,189 65,156,367 83,084,035 73,088,178 Earnings per share  basic $ 0.22 $ 0.22 $ 0.04 $ 0.07 Earnings per share  diluted $ 0.22 $ 0.22 $ 0.04 $ 0.07 </t>
  </si>
  <si>
    <t>INVESTMENT IN SALES-TYPE LEASES, NET (Tables)</t>
  </si>
  <si>
    <t>Components of Net Investment in Sales-Type Leases</t>
  </si>
  <si>
    <t xml:space="preserve"> The components of the net investment in sales-type leases as of September 30, 2015 and December 31, 2014 are as follows: 2015 2014 Total future minimum lease payments receivable $ 403,974,030 $ 583,820,886 Less: executory cost (96,687,177) (134,771,919) Less: unearned interest income (163,081,120) (268,028,368) Investment in sales-type leases, net 144,205,733 181,020,599 Current portion 6,608,630 6,561,984 Noncurrent portion $ 137,597,103 $ 174,458,615</t>
  </si>
  <si>
    <t>Future Minimum Rentals to be Received on Non-Cancelable Sales-Type Leases by Years</t>
  </si>
  <si>
    <t xml:space="preserve"> As of September 30, 2015, the future minimum rentals to be received on non-cancelable sales-type leases by years are as follows: 2015 $ 34,379,765 2016 33,200,761 2017 33,200,761 2018 33,200,761 2019 33,200,761 Thereafter 236,791,221 Total $ 403,974,030 </t>
  </si>
  <si>
    <t>CONSTRUCTION IN PROGRESS (Tables)</t>
  </si>
  <si>
    <t>Schedule of Construction in progress</t>
  </si>
  <si>
    <t xml:space="preserve"> Construction in progress was for constructing power generation systems. As of September 30, 2015 and December 31, 2014 the Company’s construction in progress included: 2015 2014 Shanxi Datong Coal Group on 15MW WGPG $ - $ 18,431,457 Xuzhou Zhongtai 28,179,752 26,573,828 Tangshan Rongfeng 29,326,676 28,373,387 Xuzhou Huayu 29,634,188 28,510,731 Xuzhou Tian’an 26,781,107 25,697,884 Boxing County Chengli 30,321,782 26,753,340 Total $ 144,243,505 $ 154,340,627 </t>
  </si>
  <si>
    <t>TAXES PAYABLE (Tables)</t>
  </si>
  <si>
    <t>Schedule of Taxes Payable</t>
  </si>
  <si>
    <t xml:space="preserve"> Taxes payable consisted of the following as of September 30, 2015 and December 31, 2014: 2015 2014 Income $ 521,591 $ 1,872,995 Business 254,383 306,848 VAT arising from transfer WGPG to Shenmu 377,281 392,221 Other 35,101 42,247 Total $ 1,188,356 $ 2,614,311 </t>
  </si>
  <si>
    <t>ACCRUED LIABILITIES AND OTHER PAYABLES (Tables)</t>
  </si>
  <si>
    <t>Accrued Liabilities and Other Payables</t>
  </si>
  <si>
    <t xml:space="preserve"> Accrued liabilities and other payables consisted of the following as of September 30, 2015 and December 31, 2014: 2015 2014 Employee training, labor union expenditure and social insurance payable $ 667,536 $ 693,969 Consulting, auditing, and legal expenses 1,969,918 537,973 Accrued payroll and welfare 293,457 304,512 Accrued interest expense 243,352 1,439,770 Other 275,926 274,520 Total $ 3,450,189 $ 3,250,744 </t>
  </si>
  <si>
    <t>DEFERRED TAX LIABILITY, NET (Tables)</t>
  </si>
  <si>
    <t xml:space="preserve"> As of September 30, 2015 and December 31, 2014, deferred tax liability consisted of the following: 2015 2014 Deferred tax asset  current (accrual of employee social insurance) $ 121,875 $ 89,114 Deferred tax liability  current (net investment in sales-type leases) (1,505,088) (1,124,451) Deferred tax liability, net of deferred tax asset  current $ (1,383,213) $ (1,035,337) Deferred tax asset  noncurrent (depreciation of fixed assets) $ 23,320,988 $ 30,310,142 Deferred tax liability  noncurrent (net investment in sales-type leases) (34,399,276) (43,612,679) Deferred tax liability, net of deferred tax asset  noncurrent $ (11,078,288) $ (13,302,537) </t>
  </si>
  <si>
    <t>LOANS PAYABLE (Tables)</t>
  </si>
  <si>
    <t>Future Minimum Payment to be made by Years</t>
  </si>
  <si>
    <t xml:space="preserve"> As of September 30, 2015, the future minimum repayment of all the loans including the entrusted loan to be made by years is as follows: 2015 $ 53,379,026 2016 29,613,444 2017 23,699,558 Total $ 106,692,028 </t>
  </si>
  <si>
    <t>INCOME TAX (Tables)</t>
  </si>
  <si>
    <t>Reconciliation of U.S. Statutory Rates to Effective Tax Rate</t>
  </si>
  <si>
    <t xml:space="preserve"> The following table reconciles the US statutory rates to the Company’s effective tax rate for the nine and three months ended September 30, 2015 and 2014, respectively: Nine Months Three Months 2015 2014 2015 2014 U.S. statutory rates 34.0 % 34.0 % 34.0 % 34.0 % Tax rate difference  current provision (9.3) % (9.5) % (9.3) % (9.7) % Effective tax holiday (7.9) % (8.0) % (6.4) % (8.0) % Other (3.6) % - % 0.1 % - % Prior periods income tax adjustment per income tax return filed - % 4.3 % - % 6.2 % Effect of tax rate change on deferred tax items - % 2.3 % - % - % Valuation allowance on US NOL 1.0 % 2.0 % 1.3 % 2.5 % Tax per financial statements 14.2 % 25.1 % 19.7 % 25.0 %</t>
  </si>
  <si>
    <t>Provision for Income Tax Expenses</t>
  </si>
  <si>
    <t xml:space="preserve"> The provision for income taxes expense for the nine and three months ended September 30, 2015 and 2014 consisted of the following: Nine Months Three Months 2015 2014 2015 2014 Income tax expense  current $ 4,466,774 $ 3,309,841 $ 730,828 $ 1,542,208 Income tax expense (benefit) - deferred (1,370,648) 1,513,196 65,835 41,660 Total income tax expense $ 3,096,126 $ 4,823,037 $ 796,663 $ 1,583,868 </t>
  </si>
  <si>
    <t>STOCK-BASED COMPENSATION PLAN (Tables)</t>
  </si>
  <si>
    <t>Employee Stock Option [Member]</t>
  </si>
  <si>
    <t>Summary of Option Activity</t>
  </si>
  <si>
    <t xml:space="preserve"> The following table summarizes activity for employees in the Company’s Plan: Weighted Average Average Remaining Number of Exercise Contractual Shares Price per Share Term in Years Outstanding at January 1, 2015 733,333 $ 3.05 0.62 Exercisable at January 1, 2015 733,333 3.05 0.62 Granted - - - Exercised - - - Forfeited 733,333 - - Outstanding at September 30, 2015 - - - Exercisable at September 30, 2015 - $ - - </t>
  </si>
  <si>
    <t>Independent Directors Compensation Plan [Member]</t>
  </si>
  <si>
    <t xml:space="preserve"> The following table summarizes option activity with respect to the independent directors: Weighted Average Average Remaining Number of Exercise Contractual Shares Price per Share Term in Years Outstanding at January 1, 2015 80,000 $ 3.83 0.31 Exercisable at January 1, 2015 80,000 3.83 0.31 Granted - - - Exercised - - - Forfeited 40,000 - - Outstanding at September 30, 2015 40,000 2.98 0.02 Exercisable at September 30, 2015 40,000 $ 2.98 0.02 </t>
  </si>
  <si>
    <t>COMMITMENTS (Tables)</t>
  </si>
  <si>
    <t>Future Minimum Rental Payments Required Under Operating Leases</t>
  </si>
  <si>
    <t xml:space="preserve"> Future minimum annual rental payments required under operating leases as of September 30, 2015 were as below (by year): 2015 $ 156,055 Total $ 156,055 </t>
  </si>
  <si>
    <t>ORGANIZATION AND DESCRIPTION OF BUSINESS (Narrative) (Details)</t>
  </si>
  <si>
    <t>Dec. 12, 2013</t>
  </si>
  <si>
    <t>Dec. 06, 2013</t>
  </si>
  <si>
    <t>Sep. 11, 2013USD ($)$ / sharesshares</t>
  </si>
  <si>
    <t>Sep. 11, 2013CNY (¥)</t>
  </si>
  <si>
    <t>Jun. 10, 2013USD ($)</t>
  </si>
  <si>
    <t>Jun. 10, 2013CNY (¥)</t>
  </si>
  <si>
    <t>Oct. 08, 2012USD ($)MW</t>
  </si>
  <si>
    <t>Oct. 08, 2012CNY (¥)MW</t>
  </si>
  <si>
    <t>Apr. 14, 2009USD ($)</t>
  </si>
  <si>
    <t>Jun. 18, 2015</t>
  </si>
  <si>
    <t>May. 29, 2015</t>
  </si>
  <si>
    <t>Dec. 22, 2014USD ($)</t>
  </si>
  <si>
    <t>Dec. 22, 2014CNY (¥)</t>
  </si>
  <si>
    <t>Sep. 24, 2014USD ($)</t>
  </si>
  <si>
    <t>Sep. 24, 2014CNY (¥)</t>
  </si>
  <si>
    <t>Jun. 28, 2014USD ($)$ / sharesMWshares</t>
  </si>
  <si>
    <t>May. 28, 2014</t>
  </si>
  <si>
    <t>Mar. 26, 2014USD ($)</t>
  </si>
  <si>
    <t>Mar. 26, 2014CNY (¥)</t>
  </si>
  <si>
    <t>Jul. 31, 2013USD ($)</t>
  </si>
  <si>
    <t>Jul. 24, 2013</t>
  </si>
  <si>
    <t>Jul. 19, 2013USD ($)</t>
  </si>
  <si>
    <t>Jul. 19, 2013CNY (¥)</t>
  </si>
  <si>
    <t>Jul. 18, 2013USD ($)</t>
  </si>
  <si>
    <t>Jun. 30, 2013</t>
  </si>
  <si>
    <t>Jun. 25, 2013USD ($)</t>
  </si>
  <si>
    <t>Jun. 15, 2013USD ($)</t>
  </si>
  <si>
    <t>Jun. 15, 2013CNY (¥)</t>
  </si>
  <si>
    <t>May. 31, 2013USD ($)</t>
  </si>
  <si>
    <t>May. 31, 2013CNY (¥)</t>
  </si>
  <si>
    <t>Sep. 28, 2011USD ($)</t>
  </si>
  <si>
    <t>Sep. 28, 2011CNY (¥)</t>
  </si>
  <si>
    <t>Feb. 28, 2011USD ($)MW</t>
  </si>
  <si>
    <t>Sep. 30, 2010</t>
  </si>
  <si>
    <t>Jun. 29, 2010USD ($)</t>
  </si>
  <si>
    <t>Jun. 29, 2010CNY (¥)</t>
  </si>
  <si>
    <t>Sep. 30, 2015USD ($)</t>
  </si>
  <si>
    <t>Dec. 31, 2014USD ($)</t>
  </si>
  <si>
    <t>Dec. 31, 2014CNY (¥)</t>
  </si>
  <si>
    <t>Sep. 30, 2015CNY (¥)</t>
  </si>
  <si>
    <t>Mar. 31, 2015USD ($)</t>
  </si>
  <si>
    <t>Aug. 27, 2014$ / shares</t>
  </si>
  <si>
    <t>Jun. 28, 2014CNY (¥)shares</t>
  </si>
  <si>
    <t>Sep. 11, 2013CNY (¥)shares</t>
  </si>
  <si>
    <t>Aug. 31, 2013USD ($)</t>
  </si>
  <si>
    <t>Jul. 22, 2013USD ($)</t>
  </si>
  <si>
    <t>Jul. 22, 2013CNY (¥)</t>
  </si>
  <si>
    <t>Jul. 18, 2013CNY (¥)</t>
  </si>
  <si>
    <t>Jun. 25, 2013CNY (¥)</t>
  </si>
  <si>
    <t>Oct. 08, 2012CNY (¥)</t>
  </si>
  <si>
    <t>May. 30, 2012USD ($)</t>
  </si>
  <si>
    <t>May. 30, 2012CNY (¥)</t>
  </si>
  <si>
    <t>May. 25, 2011USD ($)</t>
  </si>
  <si>
    <t>May. 25, 2011CNY (¥)</t>
  </si>
  <si>
    <t>Feb. 28, 2011CNY (¥)</t>
  </si>
  <si>
    <t>Apr. 14, 2009CNY (¥)</t>
  </si>
  <si>
    <t>Organization and Nature Of Operations [Line Items]</t>
  </si>
  <si>
    <t>Security Deposit</t>
  </si>
  <si>
    <t>Share Price | $ / shares</t>
  </si>
  <si>
    <t>Description of Lease Term</t>
  </si>
  <si>
    <t>(i) BMPG systems to Pucheng Phase I and II (15 and 11 year terms, respectively); (ii) BMPG systems to Shenqiu Phase I (11 year term); (iii) Shenqiu Phase II (9.5 year term); and (iv) WGPG systems to Yida (15 year term). In addition, as of September 30, 2015, Erdos TCH leased power and steam generating systems from waste heat from metal refining to Erdos (five systems) for a term of 20 years.</t>
  </si>
  <si>
    <t>Assets Repurchase Agreement [Member]</t>
  </si>
  <si>
    <t>Accrued Investment Income Receivable</t>
  </si>
  <si>
    <t>Gain (Loss) on Investments</t>
  </si>
  <si>
    <t>Rongfeng [Member]</t>
  </si>
  <si>
    <t>Long-term Contract for Purchase of Electric Power, Description</t>
  </si>
  <si>
    <t>Rongfeng will start to pay an energy saving service fee from the date when the WHPG station passes the required 72 hour test run. The payment term is 20 years. For the first 10 years, Rongfeng shall pay an energy saving service fee at RMB 0.582 ($0.095) per kilowatt hour (including tax) for the power generated from the system. For the second 10 years, Rongfeng shall pay an energy saving service fee at RMB 0.432 ($0.071) per kWh (including tax). During the term of the contract the energy saving service fee shall be adjusted at the same percentage as the change of local grid electricity price. Rongfeng and its parent company will provide guarantees to ensure Rongfeng will fulfill its obligations under the Rongfeng Agreement. Upon the completion of the term, Xian TCH will transfer the systems to Rongfeng at RMB 1. Rongfeng shall provide waste heat to the systems for no less than 8,000 hours per year with a temperature no less than 950C. If these requirements are not met, the term of the Agreement will be extended accordingly. If Rongfeng wants to terminate the Agreement early, it shall provide Xian TCH a 60 day notice and pay the termination fee and compensation for the damages to Xian TCH according to the following formula: 1) if it is less than five years (including five years) into the term when Rongfeng requests termination, Rongfeng shall pay: Xian TCHs total investment amount plus Xian TCHs average annual investment return times (five years minus the years of which the system has already operated); 2) if it is more than five years into the term when Rongfeng requests the termination, Rongfeng shall pay: Xian TCHs total investment amount minus total amortization cost (the amortization period is 10 years).</t>
  </si>
  <si>
    <t>Jitie [Member]</t>
  </si>
  <si>
    <t>Lease Agreement Term Description</t>
  </si>
  <si>
    <t>Under the Repurchase Agreement, Jitie was to repurchase the Jitie Project from Xi&amp;#8217;an TCH and pay outstanding energy saving service fees of RMB 1.8 million ($294,599) to Xi&amp;#8217;an TCH within five working days from the execution of the Repurchase Agreement on June 18, 2015. The Jitie Project was to be transferred to Jitie for a total price of RMB 90 million ($14.73 million). In July 2015, Xi&amp;#8217;an TCH received the payment in full and the systems were transferred. The outstanding balance of net investment receivable at date of transfer was $13.10 million. The Company recorded $1.62 million gain from this transaction.</t>
  </si>
  <si>
    <t>Zhongtai [Member]</t>
  </si>
  <si>
    <t>The construction period of the Project is expected to be 18 months from the date when conditions are ready for construction to begin. Zhongtai will start to pay an energy saving service fee from the date when the WHPG station passes the required 72 hour test run. The payment term is 20 years. For the first 10 years, Zhongtai shall pay an energy saving service fee at RMB 0.534 ($0.089) per kilowatt hour (including value added tax) for the power generated from the system. For the second 10 years, Zhongtai shall pay an energy saving service fee at RMB 0.402 ($0.067) per kilowatt hour (including value added tax). During the term of the contract the energy saving service fee shall be adjusted at the same percentage as the change of local grid electricity price. Zhongtai shall also pay an energy saving service fee for the steam supplied by Xian TCH at RMB 100 ($16.67) per ton (including value added tax). Zhongtai and its parent company will provide guarantees to ensure Zhongtai will fulfill its obligations under the Agreement. Upon the completion of the term, Xian TCH will transfer the systems to Zhongtai at RMB 1 ($0.16). Zhongtai shall provide waste heat to the systems for no less than 8,000 hours per year and waste gas volume no less than 150,000 Nm3 per hour with a temperature no less than 950C. If these requirements are not met, the term of the Agreement will be extended accordingly. If Zhongtai wants to terminate the Zhongtai Agreement early, it shall provide Xian TCH a 60 day notice and pay the termination fee and compensation for the damages to Xian TCH according to the following formula: 1) if it is less than five years into the term when Zhongtai requests termination, Zhongtai shall pay: Xian TCHs total investment amount plus Xian TCHs annual investment return times five years minus the years in which the system has already operated); or 2) if it is more than five years into the term when Zhongtai requests the termination, Zhongtai shall pay: Xian TCHs total investment amount minus total amortization cost (the amortization period is 10 years).</t>
  </si>
  <si>
    <t>Baoliyuan [Member]</t>
  </si>
  <si>
    <t>The construction period of the CDQ Project was expected to be 15 months from the effective date of the Agreement. Baoliyuan was to pay an energy saving fee from the date when the WHPG station passed the required 72 hour test run. The payment term was twenty years and Baoliyuan was to pay an energy saving fee at RMB 0.7 ($0.114) per kilowatt hour (including tax) for the power generated from the system, from which Xian TCH shall take 92.86% and Baoliyuan was to take 7.14% as parties to share the energy saving benefits. During the term of the contract the energy saving fee was to be adjusted at the same percentage as the change of local grid electricity price. Baoliyuan was to provide guarantees to ensure it would fulfill its obligations under the Agreement. Upon the completion of the term, Xian TCH was to transfer the systems to Baoliyuan at RMB 1.</t>
  </si>
  <si>
    <t>Baoliyuan [Member] | Payment Period One [Member]</t>
  </si>
  <si>
    <t>Fixed monthly fee for waste water treatment system</t>
  </si>
  <si>
    <t>Baoliyuan [Member] | Payment Period Two [Member]</t>
  </si>
  <si>
    <t>TRT System [Member]</t>
  </si>
  <si>
    <t>Energy Saving Solution And Services Cost</t>
  </si>
  <si>
    <t>Lease Repurchase Price</t>
  </si>
  <si>
    <t>Zhonggang [Member]</t>
  </si>
  <si>
    <t>Biomass Power Generation Asset Transfer Agreement [Member]</t>
  </si>
  <si>
    <t>Purchase price for Power Generation Systems | ¥</t>
  </si>
  <si>
    <t>Common Stock Issuable For Power Generation Systems | shares</t>
  </si>
  <si>
    <t>Common Stock Issuable Per Share For Power Generation Systems | $ / shares</t>
  </si>
  <si>
    <t>Lease Amount Per Month</t>
  </si>
  <si>
    <t>Biomass Power Generation Project Lease Agreement [Member]</t>
  </si>
  <si>
    <t>Leasing fees</t>
  </si>
  <si>
    <t>Lease period</t>
  </si>
  <si>
    <t>15 years</t>
  </si>
  <si>
    <t>WHPG system Repurchase Agreement [Member]</t>
  </si>
  <si>
    <t>Under the Repurchase Agreement, Jitie was to repurchase the Jitie Project from Xi&amp;#8217;an TCH and pay outstanding energy saving service fees of RMB 1.8 million ($294,599) to Xi&amp;#8217;an TCH within five working days from the execution of the Repurchase Agreement on June 18, 2015. The Jitie Project was to be transferred to Jitie for a total price of RMB 90 million ($14.73 million), and Jitie was to pay RMB 45 million within five working days from the execution of the Repurchase Agreement and pay another RMB 45 million within 15 working days from the execution of the Repurchase Agreement. The ownership of the Jitie Project was to be transferred to Jitie when it timely paid in full the Repurchase Price and the parties had completed the on-site assets transfer process and confirmed the actual Jitie Project transfer. As of June 30, 2015, Xi&amp;#8217;an TCH received the first RMB 45 million ($7.36 million) and RMB 1.8 million ($294,599) energy saving service fees. On July 6, 2015, Xi&amp;#8217;an TCH received the second RMB 45 million ($7.36 million). Accordingly, Xi&amp;#8217;an TCH had received the payment in full and the systems were transferred. The outstanding balance of net investment receivable at date of transfer was $13.10 million. The Company recorded $1.62 million gain from this transaction.</t>
  </si>
  <si>
    <t>Xi'an Zhonghong New Energy Technology Co., Ltd [Member]</t>
  </si>
  <si>
    <t>Contribution percentage in total investment</t>
  </si>
  <si>
    <t>90.00%</t>
  </si>
  <si>
    <t>Original investment by subsidiary</t>
  </si>
  <si>
    <t>Boxing County Chengli Gas Supply Co Ltd [Member]</t>
  </si>
  <si>
    <t>Total Contract Price For Materials Equipment</t>
  </si>
  <si>
    <t>Boxing County Chengli Gas Supply Co Ltd [Member] | EPC General Contractor Agreement [Member]</t>
  </si>
  <si>
    <t>Waste Heat Power Generation Projects [Member]</t>
  </si>
  <si>
    <t>Shenqiu Project [Member]</t>
  </si>
  <si>
    <t>Capacity Of Plant | MW</t>
  </si>
  <si>
    <t>11 years</t>
  </si>
  <si>
    <t>Total cost of project</t>
  </si>
  <si>
    <t>Consideration of thermal power generation project</t>
  </si>
  <si>
    <t>Consideration of power generation project</t>
  </si>
  <si>
    <t>Shanxi Datong Coal Group Steel Co Ltd [Member]</t>
  </si>
  <si>
    <t>The service fee was based on an average of 8,000 electricity-generating hours per year and $0.05 (RMB 0.33) per kilowatt hour (&amp;#8220;kWh&amp;#8221;) for the first five years from the completion of each power generation station. For each of the leases, at the 6th, 11th and 21st year anniversary of the date of the lease, the rates were to change to RMB 0.3 kWh, 0.27 kWh and 0.25 kWh, respectively.</t>
  </si>
  <si>
    <t>Power Generation Servicing Fee Description</t>
  </si>
  <si>
    <t>On May 29, 2015, Xian TCH entered into a Repurchase Agreement for the Recycling Economy Project with Datong. Under the Repurchase Agreement, Datong was to repurchase the Systems from Xian TCH and pay outstanding energy saving service fees of RMB 1.2 million ($193,548) to Xian TCH within five working days from the execution of the Repurchase Agreement. The Systems were to be transferred to Datong for a total price of RMB 250 million ($40.32 million) with RMB 100 million for two BPRT systems and RMB 150 million ($24.54 million) for one WGPG system. Datong was to pay RMB 150 million within 5 working days from the execution of the Repurchase Agreement and pay RMB 100 million within 15 working days from the execution of the Repurchase Agreement. The ownership of the Systems was to be transferred to Datong when it timely paid in full the entire Repurchase Price and the parties had completed the on-site assets transfer process and confirmed the actual Systems transfer. As of June 30, 2015, Xian TCH received the payment in full and the systems were transferred. The outstanding balance of net investment receivable at date of transfer was $13.37 million. The Company recorded $2.98 million gain from two BPRT systems as non-operating income and $3.02 million gain from the WGPG system as gross profit from the sale.</t>
  </si>
  <si>
    <t>Due to the change of its strategic plan, Datong notified Xi&amp;#8217;an TCH that it would not be able to fulfill its obligations under the Cooperative Agreement and requested to repurchase the two 3MW BPRT systems and one 15MW WGPG system (the &amp;#8220;Systems&amp;#8221;) from Xi&amp;#8217;an TCH and terminate the Cooperative Agreement. On May 29, 2015, Xi&amp;#8217;an TCH entered into a Repurchase Agreement for the Recycling Economy Project with Datong. Under the Repurchase Agreement, Datong was to repurchase the Systems from Xi&amp;#8217;an TCH and pay outstanding energy saving service fees of RMB 1.2 million ($193,548) to Xi&amp;#8217;an TCH within five working days from the execution of the Repurchase Agreement. The Systems were to be transferred to Datong for a total price of RMB 250 million ($40.32 million) with RMB 100 million for two BPRT systems and RMB 150 million for one WGPG system. As of June 30, 2015, Xi&amp;#8217;an TCH received the payment in full and the systems were transferred. The outstanding balance of net investment receivable at the date of transfer was $13.37 million. The Company recorded $2.98 million gain from two BPRT systems as non-operating income and $3.02 million gain from the WGPG system as gross profit from the sale.</t>
  </si>
  <si>
    <t>Recycling Economy Project Description</t>
  </si>
  <si>
    <t>Due to the change of its strategic plan, Datong notified Xian TCH that it would not be able to fulfill its obligations under the Cooperative Agreement and requested to repurchase the two 3MW BPRT systems and one 15MW WGPG system (the Systems) from Xian TCH and terminate the Cooperative Agreement. On May 29, 2015, Xian TCH entered into a Repurchase Agreement for the Recycling Economy Project with Datong. Under the Repurchase Agreement, Datong was to repurchase the Systems from Xian TCH and pay outstanding energy saving service fees of RMB 1.2 million ($193,548) to Xian TCH within five working days from the execution of the Repurchase Agreement. The Systems were to be transferred to Datong for a total price of RMB 250 million ($40.32 million) with RMB 100 million for two BPRT systems and RMB 150 million for one WGPG system. As of June 30, 2015, Xian TCH received the payment in full and the systems were transferred. The outstanding balance of net investment receivable at the date of transfer was $13.37 million. The Company recorded $2.98 million gain from two BPRT systems as non-operating income and $3.02 million gain from the WGPG system as gross profit from the sale.</t>
  </si>
  <si>
    <t>Second Five Years [Member]</t>
  </si>
  <si>
    <t>Minimum service fee | ¥</t>
  </si>
  <si>
    <t>Minimum Ten Years [Member]</t>
  </si>
  <si>
    <t>Hongyuan Huifu [Member]</t>
  </si>
  <si>
    <t>Profit distribution percentage</t>
  </si>
  <si>
    <t>80.00%</t>
  </si>
  <si>
    <t>Chengli Waste Heat Power Generation Projects [Member]</t>
  </si>
  <si>
    <t>The term of the Agreements is for 20 years. The first 800 million watt hours generated by the Chengli Project will be charged at RMB 0.42 ($0.068) per kilowatt hour (excluding tax); thereafter, the energy saving fee will be RMB 0.20 ($0.036) per kilowatt hour (excluding tax). The operating time shall be based upon an average 8,000 hours annually. If the operating time is less than 8,000 hours per year due to a reason attributable to Chengli, then time charged shall be 8,000 hours a year, and if it is less than 8,000 hours due to a reason attributable to Zhonghong, then it shall be charged at actual operating hours. The construction of the Chengli Project has been completed in the second quarter of 2015 and the project is currently under commissioning tests which we expect to be completed in the next couple months. When operations begin, Chengli shall ensure its coking production line works properly and that working hours for the CDQ system are at least 8,000 hours per year, and Zhonghong shall ensure that working hours and the CDQ WHPG system will be at least 7,200 hours per year.</t>
  </si>
  <si>
    <t>Tianyu Waste Heat Power Generation Project [Member]</t>
  </si>
  <si>
    <t>Upon completion of the Tianyu Project, Zhonghong will charge Tianyu an energy saving service fee of RMB 0.534 ($0.087) per kilowatt hour (excluding tax). The operating time will be based upon an average 8,000 hours annually for each of Xuzhou Tian'an and Xuzhou Huayu. If the operating time is less than 8,000 hours per year due to a reason attributable to Tianyu, then time charged will be 8,000 hours a year. The term of the Tianyu Agreement is 20 years. The construction of the Tianyu Project is anticipated to be completed between the end of 2015 and the middle of 2016. Tianyu will provide the land for the CDQ and CDQ WHPG systems for free. Tianyu also guarantees that it will purchase all of the power generated by the CDQ WHPG systems.</t>
  </si>
  <si>
    <t>Biomass Power Generation System [Member]</t>
  </si>
  <si>
    <t>Purchase price for Power Generation Systems</t>
  </si>
  <si>
    <t>Erdos Metallurgy Company Limited [Member]</t>
  </si>
  <si>
    <t>Term of joint ventures</t>
  </si>
  <si>
    <t>20 years</t>
  </si>
  <si>
    <t>Investment cost</t>
  </si>
  <si>
    <t>Erdos Metallurgy Company Limited [Member] | Initial Investment [Member]</t>
  </si>
  <si>
    <t>Erdos Tch [Member]</t>
  </si>
  <si>
    <t>7.00%</t>
  </si>
  <si>
    <t>Construction cost</t>
  </si>
  <si>
    <t>Accumulated profit</t>
  </si>
  <si>
    <t>Erdos Tch [Member] | Shanxi Datong Coal Group Steel Co Ltd [Member]</t>
  </si>
  <si>
    <t>Erdos Tch [Member] | Initial Investment [Member]</t>
  </si>
  <si>
    <t>20.00%</t>
  </si>
  <si>
    <t>Erdos Tch [Member] | After Return Of Initial Investment [Member]</t>
  </si>
  <si>
    <t>40.00%</t>
  </si>
  <si>
    <t>Erdos Tch [Member] | Location One [Member] | Shanxi Datong Coal Group Steel Co Ltd [Member]</t>
  </si>
  <si>
    <t>Xian Tch [Member]</t>
  </si>
  <si>
    <t>Investment cost | ¥</t>
  </si>
  <si>
    <t>93.00%</t>
  </si>
  <si>
    <t>Percentage of accumulated profit</t>
  </si>
  <si>
    <t>Minority interest decrease from redemptions</t>
  </si>
  <si>
    <t>Xian Tch [Member] | Waste Heat Power Generation Projects [Member]</t>
  </si>
  <si>
    <t>Xian Tch [Member] | Shanxi Datong Coal Group Steel Co Ltd [Member]</t>
  </si>
  <si>
    <t>30 years</t>
  </si>
  <si>
    <t>Xian Tch [Member] | Sinosteel Jilin Ferroalloys Co Ltd Jitie [Member]</t>
  </si>
  <si>
    <t>24 years</t>
  </si>
  <si>
    <t>Minimum service fee</t>
  </si>
  <si>
    <t>Xian Tch [Member] | Hongyuan Huifu [Member]</t>
  </si>
  <si>
    <t>Original investment by subsidiary | ¥</t>
  </si>
  <si>
    <t>Xian Tch [Member] | Qitaihe City Boli Yida Coal Selection Co Ltd Yida [Member]</t>
  </si>
  <si>
    <t>Security Deposit | ¥</t>
  </si>
  <si>
    <t>Shares Issued, Price Per Share | $ / shares</t>
  </si>
  <si>
    <t>Common Stock Value Issuable For Power Generation Systems</t>
  </si>
  <si>
    <t>Xian Tch [Member] | Initial Investment [Member]</t>
  </si>
  <si>
    <t>Xian Tch [Member] | After Return Of Initial Investment [Member]</t>
  </si>
  <si>
    <t>60.00%</t>
  </si>
  <si>
    <t>Xian Tch [Member] | Biomass Power Generation System [Member]</t>
  </si>
  <si>
    <t>9 years 6 months</t>
  </si>
  <si>
    <t>Zhongbao [Member]</t>
  </si>
  <si>
    <t>Terms of contracts</t>
  </si>
  <si>
    <t>9 years</t>
  </si>
  <si>
    <t>Capacity per year</t>
  </si>
  <si>
    <t>Variable Interest Entity Ownership Percentage</t>
  </si>
  <si>
    <t>100.00%</t>
  </si>
  <si>
    <t>Xian TCH And Shanxi Datong [Member] | First Five Years [Member]</t>
  </si>
  <si>
    <t>Consideration of thermal power generation project | ¥</t>
  </si>
  <si>
    <t>Xian TCH And Shanxi Datong [Member] | Second Five Years [Member]</t>
  </si>
  <si>
    <t>Xian TCH And Shanxi Datong [Member] | Minimum Ten Years [Member]</t>
  </si>
  <si>
    <t>Xian TCH And Shanxi Datong [Member] | MaximumTen Years [Member]</t>
  </si>
  <si>
    <t>HYREF Fund [Member]</t>
  </si>
  <si>
    <t>Subscribed amount of initial capital contribution</t>
  </si>
  <si>
    <t>Total Fund Capital Contribution</t>
  </si>
  <si>
    <t>Partnership expiration</t>
  </si>
  <si>
    <t>Jul. 18,
		2019</t>
  </si>
  <si>
    <t>HYREF Fund [Member] | China Orient Asset Management Co., Ltd [Member]</t>
  </si>
  <si>
    <t>HYREF Fund [Member] | Xi'an TCH Limited Partners [Member]</t>
  </si>
  <si>
    <t>HYREF Fund [Member] | Hongyuan Huifu [Member]</t>
  </si>
  <si>
    <t>Hongyuan Recycling Energy Investment Management Beijing Co Ltd [Member]</t>
  </si>
  <si>
    <t>Variable Entity Ownership Percentage</t>
  </si>
  <si>
    <t>Xiant Chenergy Tech Coltd Member [Member]</t>
  </si>
  <si>
    <t>Xiant Chenergy Tech Coltd Member [Member] | Waste Heat Power Generation Projects [Member]</t>
  </si>
  <si>
    <t>Xiant Chenergy Tech Coltd Member [Member] | Hongyuan Huifu [Member]</t>
  </si>
  <si>
    <t>Xiant Chenergy Tech Coltd Member [Member] | Qitaihe City Boli Yida Coal Selection Co Ltd Yida [Member]</t>
  </si>
  <si>
    <t>SUMMARY OF SIGNIFICANT ACCOUNTING POLICIES (Narrative) (Details) - USD ($)</t>
  </si>
  <si>
    <t>Significant Accounting Policies [Line Items]</t>
  </si>
  <si>
    <t>Bank loans payable [Member]</t>
  </si>
  <si>
    <t>Sale leaseback transaction, amount due under financing arrangement</t>
  </si>
  <si>
    <t>Xi'an Tch [Member]</t>
  </si>
  <si>
    <t>Equity interest percentage</t>
  </si>
  <si>
    <t>Zhonghong [Member]</t>
  </si>
  <si>
    <t>Long term loans from bank</t>
  </si>
  <si>
    <t>SUMMARY OF SIGNIFICANT ACCOUNTING POLICIES (Property and Equipment Estimated Useful Lives) (Details)</t>
  </si>
  <si>
    <t>Building [Member]</t>
  </si>
  <si>
    <t>Property, Plant and Equipment [Line Items]</t>
  </si>
  <si>
    <t>Property, plant and equipment, useful life</t>
  </si>
  <si>
    <t>Vehicles [Member] | Maximum [Member]</t>
  </si>
  <si>
    <t>5 years</t>
  </si>
  <si>
    <t>Vehicles [Member] | Minimum [Member]</t>
  </si>
  <si>
    <t>2 years</t>
  </si>
  <si>
    <t>Office and Other Equipment [Member] | Maximum [Member]</t>
  </si>
  <si>
    <t>Office and Other Equipment [Member] | Minimum [Member]</t>
  </si>
  <si>
    <t>Software [Member] | Maximum [Member]</t>
  </si>
  <si>
    <t>3 years</t>
  </si>
  <si>
    <t>Software [Member] | Minimum [Member]</t>
  </si>
  <si>
    <t>SUMMARY OF SIGNIFICANT ACCOUNTING POLICIES (Reconciliation of Basic and Diluted Earnings per Share) (Details) - USD ($)</t>
  </si>
  <si>
    <t>Reconciliation Of Basic and Diluted Earnings [Line Items]</t>
  </si>
  <si>
    <t>Net income</t>
  </si>
  <si>
    <t>Weighted average shares outstanding - basic (in shares)</t>
  </si>
  <si>
    <t>Effect of dilutive securities:</t>
  </si>
  <si>
    <t>Options granted</t>
  </si>
  <si>
    <t>Weighted average shares outstanding - diluted (in shares)</t>
  </si>
  <si>
    <t>Earnings per share - basic (in dollars per share)</t>
  </si>
  <si>
    <t>Earnings per share - diluted (in dollars per share)</t>
  </si>
  <si>
    <t>INVESTMENT IN SALES-TYPE LEASES, NET (Narrative) (Details)</t>
  </si>
  <si>
    <t>Investment [Line Items]</t>
  </si>
  <si>
    <t>Sale Leaseback Transaction Lease Terms</t>
  </si>
  <si>
    <t>Under sales-type leases, Xi&amp;#8217;an TCH leases the following systems: (i) BMPG systems to Pucheng Phase I and II (15 and 11 year terms, respectively); (ii) BMPG systems to Shenqiu Phase I (11 year term); (iii) Shenqiu Phase II (9.5 year term); and (iv) WGPG systems to Yida (15 year term).</t>
  </si>
  <si>
    <t>INVESTMENT IN SALES-TYPE LEASES, NET (Components of Net Investment in Leases) (Details) - USD ($)</t>
  </si>
  <si>
    <t>Total future minimum lease payments receivable</t>
  </si>
  <si>
    <t>Less: executory cost</t>
  </si>
  <si>
    <t>Less: unearned interest income</t>
  </si>
  <si>
    <t>Current portion</t>
  </si>
  <si>
    <t>Noncurrent portion</t>
  </si>
  <si>
    <t>INVESTMENT IN SALES-TYPE LEASES, NET (Schedule of Future Minimum Rentals) (Details) - USD ($)</t>
  </si>
  <si>
    <t>Thereafter</t>
  </si>
  <si>
    <t>Total</t>
  </si>
  <si>
    <t>PREPAID EXPENSES (Narrative) (Details) $ in Thousands, ¥ in Millions</t>
  </si>
  <si>
    <t>Jul. 31, 2013CNY (¥)</t>
  </si>
  <si>
    <t>Prepaid Expense Current And Noncurrent</t>
  </si>
  <si>
    <t>Percentage Of Funds Raised</t>
  </si>
  <si>
    <t>2.00%</t>
  </si>
  <si>
    <t>Consulting Fees</t>
  </si>
  <si>
    <t>Percentage Of Funds Actually Contributed</t>
  </si>
  <si>
    <t>Prepaid Consulting Expenses</t>
  </si>
  <si>
    <t>OTHER RECEIVABLES (Narrative) (Details) - USD ($) $ in Thousands</t>
  </si>
  <si>
    <t>Advance To Third Party</t>
  </si>
  <si>
    <t>Advance To Employees</t>
  </si>
  <si>
    <t>Maintenance Cost And Tax Receivable</t>
  </si>
  <si>
    <t>Guarantee Deposit</t>
  </si>
  <si>
    <t>LONG TERM INVESTMENT (Narrative) (Details) ¥ in Millions</t>
  </si>
  <si>
    <t>1 Months Ended</t>
  </si>
  <si>
    <t>12 Months Ended</t>
  </si>
  <si>
    <t>Dec. 31, 2013USD ($)</t>
  </si>
  <si>
    <t>Xi'an TCH Limited Partner [Member]</t>
  </si>
  <si>
    <t>Long Term Investment [Line Items]</t>
  </si>
  <si>
    <t>Original Investment By Subsidiary</t>
  </si>
  <si>
    <t>One Time Commission To Fund Management</t>
  </si>
  <si>
    <t>Percentage Of Owned Fund</t>
  </si>
  <si>
    <t>16.30%</t>
  </si>
  <si>
    <t>Equity based invstment income</t>
  </si>
  <si>
    <t>91.70%</t>
  </si>
  <si>
    <t>Xi'an TCH Limited Partner [Member] | Ownership Interest [Member]</t>
  </si>
  <si>
    <t>Xi'an TCH Limited Partner [Member] | HYREF Fund [Member]</t>
  </si>
  <si>
    <t>Subscribed Amount Of Initial Capital Contribution</t>
  </si>
  <si>
    <t>Cost Method Investments</t>
  </si>
  <si>
    <t>China Orient Asset Management Co., Ltd [Member] | HYREF Fund [Member]</t>
  </si>
  <si>
    <t>Hongyuan Recycling Energy Investment Management Co.Ltd [Member]</t>
  </si>
  <si>
    <t>Registered Capital</t>
  </si>
  <si>
    <t>Hongyuan Huifu [Member] | HYREF Fund [Member]</t>
  </si>
  <si>
    <t>Zhonghong [Member] | Revenue</t>
  </si>
  <si>
    <t>Management Company Revenue</t>
  </si>
  <si>
    <t>CONSTRUCTION IN PROGRESS (Narrative) (Details) $ in Thousands</t>
  </si>
  <si>
    <t>Xuzhou Zhongtai project [Member]</t>
  </si>
  <si>
    <t>Construction Contracts [Line Items]</t>
  </si>
  <si>
    <t>Additional Construction In Progress Gross</t>
  </si>
  <si>
    <t>Tangshan Rongfeng project [Member]</t>
  </si>
  <si>
    <t>Xuzhou Huayu project [Member]</t>
  </si>
  <si>
    <t>Xuzhou Tian'an project [Member]</t>
  </si>
  <si>
    <t>Boxing County Chengli [Member]</t>
  </si>
  <si>
    <t>CONSTRUCTION IN PROGRESS (Details) - USD ($)</t>
  </si>
  <si>
    <t>Schedule of construction in progress [Line Items]</t>
  </si>
  <si>
    <t>Construction in Progress, Gross</t>
  </si>
  <si>
    <t>Shanxi Datong Coal Group on 15MW WGPG [Member]</t>
  </si>
  <si>
    <t>Xuzhou Zhongtai [Member]</t>
  </si>
  <si>
    <t>Tangshan Rongfeng [Member]</t>
  </si>
  <si>
    <t>Xuzhou Huayu [Member]</t>
  </si>
  <si>
    <t>Xuzhou Tian'an [Member]</t>
  </si>
  <si>
    <t>TAXES PAYABLE (Details) - USD ($)</t>
  </si>
  <si>
    <t>Taxes Payable [Line Items]</t>
  </si>
  <si>
    <t>Income [Member]</t>
  </si>
  <si>
    <t>Business [Member]</t>
  </si>
  <si>
    <t>VAT arising from transfer WGPG to Shenmu [Member]</t>
  </si>
  <si>
    <t>Other [Member]</t>
  </si>
  <si>
    <t>ACCRUED LIABILITIES AND OTHER PAYABLES (Details) - USD ($)</t>
  </si>
  <si>
    <t>Accounts Payable and Accrued Liabilities [Line Items]</t>
  </si>
  <si>
    <t>Employee training, labor union expenditure and social insurance payable [Member]</t>
  </si>
  <si>
    <t>Consulting, auditing, and legal expenses [Member]</t>
  </si>
  <si>
    <t>Accrued payroll and welfare [Member]</t>
  </si>
  <si>
    <t>Accrued interest expense [Member]</t>
  </si>
  <si>
    <t>DEFERRED TAX LIABILITY, NET (Summary of Deferred Tax Liability) (Details) - USD ($)</t>
  </si>
  <si>
    <t>Schedule Of Deferred Income Tax Assets and Liabilities [Line Items]</t>
  </si>
  <si>
    <t>Deferred tax asset  current (accrual of employee social insurance)</t>
  </si>
  <si>
    <t>Deferred tax liability  current (net investment in sales-type leases)</t>
  </si>
  <si>
    <t>Deferred tax liability, net of deferred tax asset - current</t>
  </si>
  <si>
    <t>Deferred tax asset  noncurrent (depreciation of fixed assets)</t>
  </si>
  <si>
    <t>Deferred tax liability  noncurrent (net investment in sales-type leases)</t>
  </si>
  <si>
    <t>Deferred tax liability, net of deferred tax asset - noncurrent</t>
  </si>
  <si>
    <t>LOANS PAYABLE (Entrusted Loan Payable) - (Narrative) (Details) ¥ in Millions</t>
  </si>
  <si>
    <t>Sep. 30, 2014USD ($)</t>
  </si>
  <si>
    <t>Percentage Of Service Fee On Loan</t>
  </si>
  <si>
    <t>0.10%</t>
  </si>
  <si>
    <t>Capital Contribution | ¥</t>
  </si>
  <si>
    <t>Loans Payable, Fair Value Disclosure</t>
  </si>
  <si>
    <t>Entrusted loan [Member]</t>
  </si>
  <si>
    <t>Debt Investments</t>
  </si>
  <si>
    <t>Description Of Loan Payable1</t>
  </si>
  <si>
    <t>During the first three years from the first release of the loan, the balance in its account shall be no less than RMB 7.14 million ($1.19 million) on the 20th day of the second month of each quarter and no less than RMB 14.28 million ($2.38 million) on the 14th day of the last month of each quarter;</t>
  </si>
  <si>
    <t>Description Of Loan Payable2</t>
  </si>
  <si>
    <t>During the fourth year from the first release of the loan, the balance in its account shall be no less than RMB 1.92 million ($0.32 million) on the 20th day of the second month of each quarter and no less than RMB 3.85 million ($0.64 million) on the 14th day of the last month of each quarter</t>
  </si>
  <si>
    <t>Description Of Loan Payable3</t>
  </si>
  <si>
    <t>During the fifth year from the first release of the loan, the balance in its account shall be no less than RMB 96,300 ($16,050) on the 20th day of the second month of each quarter and no less than RMB 192,500 ($32,080) on the 14th day of the last month of each quarter.</t>
  </si>
  <si>
    <t>Long-term Debt, Maturities, Repayments of Principal in Rolling Year Three</t>
  </si>
  <si>
    <t>Long-term Debt, Maturities, Repayments of Principal in Rolling Year Four</t>
  </si>
  <si>
    <t>Long-term Debt, Maturities, Repayments of Principal in Rolling Year Five</t>
  </si>
  <si>
    <t>Debt Instrument, Interest Rate, Stated Percentage</t>
  </si>
  <si>
    <t>12.50%</t>
  </si>
  <si>
    <t>Interest Expense, Debt</t>
  </si>
  <si>
    <t>Capital Contribution</t>
  </si>
  <si>
    <t>Entrusted loan [Member] | Xi'an TCH Limited Partner [Member]</t>
  </si>
  <si>
    <t>Loans Payable To Bank, Noncurrent</t>
  </si>
  <si>
    <t>Equity Method Investments</t>
  </si>
  <si>
    <t>LOANS PAYABLE (Bank Loans - Industrial Bank) (Narrative) (Details) ¥ in Thousands</t>
  </si>
  <si>
    <t>Oct. 09, 2013USD ($)</t>
  </si>
  <si>
    <t>Nov. 08, 2011USD ($)</t>
  </si>
  <si>
    <t>Oct. 09, 2013CNY (¥)</t>
  </si>
  <si>
    <t>Nov. 08, 2011CNY (¥)</t>
  </si>
  <si>
    <t>Debt Instrument [Line Items]</t>
  </si>
  <si>
    <t>Minimum quarterly payment | ¥</t>
  </si>
  <si>
    <t>Industrial Bank Loan Four [Member]</t>
  </si>
  <si>
    <t>Bank loans payable issued</t>
  </si>
  <si>
    <t>Rate as percentage of national base interest rate used to reset floating interest rate</t>
  </si>
  <si>
    <t>115.00%</t>
  </si>
  <si>
    <t>Debt instrument, basis spread on variable rate</t>
  </si>
  <si>
    <t>7.36%</t>
  </si>
  <si>
    <t>Industrial Bank Loan Five [Member]</t>
  </si>
  <si>
    <t>120.00%</t>
  </si>
  <si>
    <t>Minimum quarterly payment</t>
  </si>
  <si>
    <t>2014 [Member]</t>
  </si>
  <si>
    <t>2015 [Member]</t>
  </si>
  <si>
    <t>2016 [Member]</t>
  </si>
  <si>
    <t>LOANS PAYABLE (Bank Loan - Bank of Xi'an) (Narrative) (Details)</t>
  </si>
  <si>
    <t>Jun. 26, 2015USD ($)</t>
  </si>
  <si>
    <t>Jun. 26, 2015CNY (¥)</t>
  </si>
  <si>
    <t>May. 28, 2014USD ($)</t>
  </si>
  <si>
    <t>May. 28, 2014CNY (¥)</t>
  </si>
  <si>
    <t>Re-guarantee service fee</t>
  </si>
  <si>
    <t>Mr. Guohua Ku [Member]</t>
  </si>
  <si>
    <t>Debt Instrument, stated rate</t>
  </si>
  <si>
    <t>0.595%</t>
  </si>
  <si>
    <t>0.65%</t>
  </si>
  <si>
    <t>Loan From Bank Of Xian [Member]</t>
  </si>
  <si>
    <t>Debt instrument maturity term</t>
  </si>
  <si>
    <t>1 year</t>
  </si>
  <si>
    <t>Debt Instrument, Maturity Date</t>
  </si>
  <si>
    <t>Jun. 25,
		2016</t>
  </si>
  <si>
    <t>May 29,
		2015</t>
  </si>
  <si>
    <t>Loans Payable, Total</t>
  </si>
  <si>
    <t>LOANS PAYABLE (Bank Loan - Bank of Chongqing) (Narrative) (Details)</t>
  </si>
  <si>
    <t>Apr. 11, 2014USD ($)</t>
  </si>
  <si>
    <t>Apr. 11, 2014CNY (¥)</t>
  </si>
  <si>
    <t>Debt Instrument, Periodic Payment, Principal | ¥</t>
  </si>
  <si>
    <t>Payments of Debt Issuance Costs</t>
  </si>
  <si>
    <t>Loan From Bank of Chongqing [Member]</t>
  </si>
  <si>
    <t>Debt Instrument, Face Amount</t>
  </si>
  <si>
    <t>Debt Instrument Maturity In Years</t>
  </si>
  <si>
    <t>Apr. 10,
		2017</t>
  </si>
  <si>
    <t>9.225%</t>
  </si>
  <si>
    <t>Debt Instrument, Periodic Payment, Principal</t>
  </si>
  <si>
    <t>Debt Instrument Remaining loans Receivable</t>
  </si>
  <si>
    <t>Loans Payable, Noncurrent</t>
  </si>
  <si>
    <t>LOANS PAYABLE (Trust Loan - Zhongrong International Trust - Xuzhou Zhongtai and Tangshan Rongfeng) (Narrative) (Details) ¥ in Millions</t>
  </si>
  <si>
    <t>Feb. 17, 2014USD ($)</t>
  </si>
  <si>
    <t>Feb. 17, 2014CNY (¥)</t>
  </si>
  <si>
    <t>Liabilities, Current, Total</t>
  </si>
  <si>
    <t>Liabilities, Noncurrent, Total</t>
  </si>
  <si>
    <t>Trust Loan Agreement With Zhongrong International Trust Co Ltd One [Member]</t>
  </si>
  <si>
    <t>Interest Paid, Capitalized</t>
  </si>
  <si>
    <t>4 years</t>
  </si>
  <si>
    <t>Trust Loan Agreement With Zhongrong International Trust Co Ltd One [Member] | Zhongtai [Member]</t>
  </si>
  <si>
    <t>Long-term Debt, Gross</t>
  </si>
  <si>
    <t>Debt Instrument Repayment Of Principal Percentage One</t>
  </si>
  <si>
    <t>30.00%</t>
  </si>
  <si>
    <t>Debt Instrument Repayment Of Principal Percentage Two</t>
  </si>
  <si>
    <t>Debt Instrument Repayment Of Principal Percentage Three</t>
  </si>
  <si>
    <t>Trust Loan Agreement With Zhongrong International Trust Co Ltd Two [Member] | Rongfeng [Member]</t>
  </si>
  <si>
    <t>LOANS PAYABLE (Future Minimum Repayments of all Bank Loans and Entrusted Loan) (Details) - Bank Loans and Entrusted Loan [Member]</t>
  </si>
  <si>
    <t>LONG TERM PAYABLE - FINANCING AGREEMENT FOR SALE LEASE-BACK TRANSACTION (Long Term Payable) - (Narrative) (Details)</t>
  </si>
  <si>
    <t>Sep. 30, 2014CNY (¥)</t>
  </si>
  <si>
    <t>Mar. 31, 2015CNY (¥)</t>
  </si>
  <si>
    <t>Sale Leaseback Transaction [Line Items]</t>
  </si>
  <si>
    <t>One-time non-refundable leasing service charge</t>
  </si>
  <si>
    <t>Refundable security deposit</t>
  </si>
  <si>
    <t>Amortization of prepaid leasing service fee</t>
  </si>
  <si>
    <t>Sale Leaseback Transaction Principal And Interest Payments | $</t>
  </si>
  <si>
    <t>Sale Leaseback Transaction Principal Amount | $</t>
  </si>
  <si>
    <t>Financing Agreement with Cinda Financial Leasing Co., Ltd [Member]</t>
  </si>
  <si>
    <t>Sale Leaseback Transaction, Net Proceeds</t>
  </si>
  <si>
    <t>6.65%</t>
  </si>
  <si>
    <t>Debt Instrument, Basis Spread on Variable Rate</t>
  </si>
  <si>
    <t>15.00%</t>
  </si>
  <si>
    <t>7.6475%</t>
  </si>
  <si>
    <t>Present value of future minimum lease Payments, Sale leaseback transactions</t>
  </si>
  <si>
    <t>Final reacquisition amount to be paid under sale leaseback agreement</t>
  </si>
  <si>
    <t>Sale Leaseback Transaction, Quarterly Rental Payments</t>
  </si>
  <si>
    <t>Sale Leaseback Transaction Principal And Interest Payments</t>
  </si>
  <si>
    <t>Sale Leaseback Transaction Principal Amount</t>
  </si>
  <si>
    <t>RELATED PARTY TRANSACTIONS (Narrative) (Details) $ / shares in Units, ¥ in Thousands</t>
  </si>
  <si>
    <t>Sep. 12, 2014USD ($)</t>
  </si>
  <si>
    <t>Sep. 12, 2014CNY (¥)</t>
  </si>
  <si>
    <t>Sep. 05, 2014USD ($)</t>
  </si>
  <si>
    <t>Sep. 05, 2014CNY (¥)</t>
  </si>
  <si>
    <t>Aug. 27, 2014$ / sharesshares</t>
  </si>
  <si>
    <t>Mar. 01, 2014USD ($)</t>
  </si>
  <si>
    <t>Mar. 01, 2014CNY (¥)</t>
  </si>
  <si>
    <t>Related Party Transaction [Line Items]</t>
  </si>
  <si>
    <t>Advance to related party</t>
  </si>
  <si>
    <t>Shares Resale Period</t>
  </si>
  <si>
    <t>180 days</t>
  </si>
  <si>
    <t>Loan Agreement [Member]</t>
  </si>
  <si>
    <t>Debt Instrument, Unused Borrowing Capacity, Amount</t>
  </si>
  <si>
    <t>Mr. Ku [Member] | Loan Agreement [Member]</t>
  </si>
  <si>
    <t>Stock Trading Days</t>
  </si>
  <si>
    <t>15 days</t>
  </si>
  <si>
    <t>Stock Issued During Period, Shares, Other | shares</t>
  </si>
  <si>
    <t>Sale of Stock, Price Per Share | $ / shares</t>
  </si>
  <si>
    <t>Mr. Guohua Ku [Member] | Installments One [Member]</t>
  </si>
  <si>
    <t>Proceeds from Issuance of Common Stock</t>
  </si>
  <si>
    <t>Mr. Guohua Ku [Member] | Installments Two [Member]</t>
  </si>
  <si>
    <t>NONCONTROLLING INTEREST (Narrative) (Details) ¥ in Millions</t>
  </si>
  <si>
    <t>Jul. 15, 2013USD ($)</t>
  </si>
  <si>
    <t>Jul. 15, 2013CNY (¥)</t>
  </si>
  <si>
    <t>Noncontrolling Interest [Line Items]</t>
  </si>
  <si>
    <t>Net Losses Attributable to Noncontrolling Interest</t>
  </si>
  <si>
    <t>Xi'an TCH [Member]</t>
  </si>
  <si>
    <t>Capital</t>
  </si>
  <si>
    <t>Equity Method Investment, Ownership Percentage</t>
  </si>
  <si>
    <t>Indirect Ownership Percentage Details</t>
  </si>
  <si>
    <t>HYREF Fund was 16.3% owned by Xian TCH and 1.1% owned by the Fund Management Company, and the Fund Management Company was 40% owned by Xian TCH as described in Note 11, which resulted in an additional indirect ownership of Xian TCH in Zhonghong of 1.7%</t>
  </si>
  <si>
    <t>Investment Center [Member]</t>
  </si>
  <si>
    <t>10.00%</t>
  </si>
  <si>
    <t>Noncontrolling Interest, Ownership Percentage by Parent</t>
  </si>
  <si>
    <t>8.30%</t>
  </si>
  <si>
    <t>INCOME TAX (Narrative) (Details) - USD ($) $ in Thousands</t>
  </si>
  <si>
    <t>Dec. 31, 2013</t>
  </si>
  <si>
    <t>Income Taxes [Line Items]</t>
  </si>
  <si>
    <t>Effective income tax rate</t>
  </si>
  <si>
    <t>19.70%</t>
  </si>
  <si>
    <t>25.00%</t>
  </si>
  <si>
    <t>14.20%</t>
  </si>
  <si>
    <t>25.10%</t>
  </si>
  <si>
    <t>Net operating losses</t>
  </si>
  <si>
    <t>Deferred tax assets, valuation allowance, percentage</t>
  </si>
  <si>
    <t>Operating Income Loss Carryforwards Year</t>
  </si>
  <si>
    <t>Shanghai TCH [Member]</t>
  </si>
  <si>
    <t>Xian TCH [Member]</t>
  </si>
  <si>
    <t>Erdos TCH Zhonghong Huahong [Member]</t>
  </si>
  <si>
    <t>PRC [Member]</t>
  </si>
  <si>
    <t>INCOME TAX (Schedule of Effective Tax Rate) (Details)</t>
  </si>
  <si>
    <t>Schedule Of Effective Tax Rate [Line Items]</t>
  </si>
  <si>
    <t>US statutory rates</t>
  </si>
  <si>
    <t>34.00%</t>
  </si>
  <si>
    <t>Tax rate difference - current provision</t>
  </si>
  <si>
    <t>(9.30%)</t>
  </si>
  <si>
    <t>(9.70%)</t>
  </si>
  <si>
    <t>(9.50%)</t>
  </si>
  <si>
    <t>Effective tax holiday</t>
  </si>
  <si>
    <t>(6.40%)</t>
  </si>
  <si>
    <t>(8.00%)</t>
  </si>
  <si>
    <t>(7.90%)</t>
  </si>
  <si>
    <t>Other</t>
  </si>
  <si>
    <t>0.00%</t>
  </si>
  <si>
    <t>(3.60%)</t>
  </si>
  <si>
    <t>Prior periods income tax adjustment per income tax return filed</t>
  </si>
  <si>
    <t>6.20%</t>
  </si>
  <si>
    <t>4.30%</t>
  </si>
  <si>
    <t>Effect of tax rate change on deferred tax items</t>
  </si>
  <si>
    <t>2.30%</t>
  </si>
  <si>
    <t>Valuation allowance on US NOL</t>
  </si>
  <si>
    <t>1.30%</t>
  </si>
  <si>
    <t>2.50%</t>
  </si>
  <si>
    <t>1.00%</t>
  </si>
  <si>
    <t>Tax per financial statements</t>
  </si>
  <si>
    <t>INCOME TAX (Provision for Income Taxes) (Details) - USD ($)</t>
  </si>
  <si>
    <t>Provision For Income Taxes Expenses [Line Items]</t>
  </si>
  <si>
    <t>Income tax expense - current</t>
  </si>
  <si>
    <t>Income tax expense (benefit) - deferred</t>
  </si>
  <si>
    <t>Total income tax expense</t>
  </si>
  <si>
    <t>STOCK-BASED COMPENSATION PLAN (Narrative) (Details) $ / shares in Units, ¥ in Thousands</t>
  </si>
  <si>
    <t>Oct. 07, 2010USD ($)shares</t>
  </si>
  <si>
    <t>Aug. 13, 2010$ / sharesshares</t>
  </si>
  <si>
    <t>Jun. 19, 2015shares</t>
  </si>
  <si>
    <t>Mar. 31, 2015USD ($)$ / sharesshares</t>
  </si>
  <si>
    <t>Oct. 16, 2013USD ($)shares</t>
  </si>
  <si>
    <t>Jan. 20, 2010USD ($)$ / sharesshares</t>
  </si>
  <si>
    <t>Oct. 30, 2009USD ($)$ / sharesshares</t>
  </si>
  <si>
    <t>Sep. 30, 2015$ / sharesshares</t>
  </si>
  <si>
    <t>Dec. 31, 2014$ / shares</t>
  </si>
  <si>
    <t>Granted | shares</t>
  </si>
  <si>
    <t>Vesting terms</t>
  </si>
  <si>
    <t>According to the vesting terms, the options granted were divided into three tranches, (i) 1/3 (one third) of the total number of shares subject to the options shall vest and become exercisable if the Company meets its minimum revenue and earnings goals in the Companys guidance for 2010 as delivered in its earnings releases and/or conference calls in the first quarter of 2010, such vesting to occur immediately upon completion of the annual audit confirming the financial results for 2010;and (ii) an additional 1/3 (one third) of the total number of shares subject to the options shall vest and become exercisable if the Company meets certain financial goals of 2011 which will be set out and decided by the Compensation Committee, such vesting to occur immediately upon Compensation Committees determination that the Company has met such goals for 2011; and (iii) the remaining 1/3 (one third) of the total number of shares subject to the options shall vest and become exercisable if the Company meets certain financial goals of 2012 which is set out and decided by the Compensation Committee, such vesting is to occur immediately upon Compensation Committees determination that the Company has met such goals for 2012.</t>
  </si>
  <si>
    <t>Stock Issued During Period, Shares, Restricted Stock Award, Gross | shares</t>
  </si>
  <si>
    <t>Stock Issued During Period, Value, Restricted Stock Award, Gross | $</t>
  </si>
  <si>
    <t>Share Price</t>
  </si>
  <si>
    <t>Sale of Stock, Price Per Share</t>
  </si>
  <si>
    <t>Mr. Huang [Member]</t>
  </si>
  <si>
    <t>Grant date excersise price</t>
  </si>
  <si>
    <t>Share-based Compensation Arrangement by Share-based Payment Award, Options, Grants in Period, Net of Forfeitures, Total | shares</t>
  </si>
  <si>
    <t>Share-based Compensation Arrangements by Share-based Payment Award, Options, Grants in Period, Weighted Average Exercise Price</t>
  </si>
  <si>
    <t>Volatility percentage rate</t>
  </si>
  <si>
    <t>87.00%</t>
  </si>
  <si>
    <t>81.00%</t>
  </si>
  <si>
    <t>Risk free interest rate</t>
  </si>
  <si>
    <t>3.54%</t>
  </si>
  <si>
    <t>1.41%</t>
  </si>
  <si>
    <t>Dividend yield</t>
  </si>
  <si>
    <t>Grant date fair value | $</t>
  </si>
  <si>
    <t>Compensation per month | $</t>
  </si>
  <si>
    <t>Employee Stock Option [Member] | Second and Third Tranche [Member]</t>
  </si>
  <si>
    <t>92.00%</t>
  </si>
  <si>
    <t>2007 Plan [Member] | Employee Stock Option [Member]</t>
  </si>
  <si>
    <t>Share-based Compensation Arrangement by Share-based Payment Award, Options, Nonvested Options Forfeited, Number of Shares | shares</t>
  </si>
  <si>
    <t>Managerial And Non Managerial Employees [Member] | 2007 Plan [Member] | Employee Stock Option [Member]</t>
  </si>
  <si>
    <t>STOCK-BASED COMPENSATION PLAN (Summary of Option Activity) (Details) - $ / shares</t>
  </si>
  <si>
    <t>Jun. 19, 2015</t>
  </si>
  <si>
    <t>Number of Shares</t>
  </si>
  <si>
    <t>Granted</t>
  </si>
  <si>
    <t>Beginning Balance, Outstanding</t>
  </si>
  <si>
    <t>Beginning Balance, Exercisable</t>
  </si>
  <si>
    <t>Exercised</t>
  </si>
  <si>
    <t>Forfeited</t>
  </si>
  <si>
    <t>Ending Balance, Outstanding</t>
  </si>
  <si>
    <t>Ending Balance, Exercisable</t>
  </si>
  <si>
    <t>Average Exercise Price per Share</t>
  </si>
  <si>
    <t>Weighted Average Remaining Contractual Term in Years</t>
  </si>
  <si>
    <t>Outstanding</t>
  </si>
  <si>
    <t>0 years</t>
  </si>
  <si>
    <t>7 months 13 days</t>
  </si>
  <si>
    <t>Exercisable</t>
  </si>
  <si>
    <t>7 days</t>
  </si>
  <si>
    <t>3 months 22 days</t>
  </si>
  <si>
    <t>CONTINGENCIES (Narrative) (Details) - USD ($)</t>
  </si>
  <si>
    <t>Schedule Of Contingencies [Line Items]</t>
  </si>
  <si>
    <t>Notes Payable, Related Parties, Current</t>
  </si>
  <si>
    <t>COMMITMENTS (Narrative) (Details) - USD ($)</t>
  </si>
  <si>
    <t>Mar. 04, 2014</t>
  </si>
  <si>
    <t>Sep. 16, 2013</t>
  </si>
  <si>
    <t>Loss Contingencies [Line Items]</t>
  </si>
  <si>
    <t>Operating Lease Term</t>
  </si>
  <si>
    <t>Operating lease expiry date</t>
  </si>
  <si>
    <t>Dec. 31,
		2015</t>
  </si>
  <si>
    <t>Monthly rental payment</t>
  </si>
  <si>
    <t>Rental expense</t>
  </si>
  <si>
    <t>COMMITMENTS (Future Minimum Annual Rental Payments) (Detail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_);_(&quot;¥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5" t="n" r="B10">
        <v>721693</v>
      </c>
    </row>
    <row spans="1:3" r="11">
      <c s="4" t="s" r="A11">
        <v>17</v>
      </c>
      <c s="4" t="s" r="B11">
        <v>18</v>
      </c>
    </row>
    <row spans="1:3" r="12">
      <c s="4" t="s" r="A12">
        <v>19</v>
      </c>
      <c s="4" t="s" r="B12">
        <v>20</v>
      </c>
    </row>
    <row spans="1:3" r="13">
      <c s="4" t="s" r="A13">
        <v>21</v>
      </c>
      <c s="4" t="s" r="B13">
        <v>22</v>
      </c>
    </row>
    <row spans="1:3" r="14">
      <c s="4" t="s" r="A14">
        <v>23</v>
      </c>
      <c s="5" t="n" r="C14">
        <v>830840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60</v>
      </c>
      <c s="2" t="s" r="B1">
        <v>1</v>
      </c>
    </row>
    <row spans="1:2" r="2">
      <c s="2" t="s" r="B2">
        <v>2</v>
      </c>
    </row>
    <row spans="1:2" r="3">
      <c s="3" t="s" r="A3">
        <v>161</v>
      </c>
    </row>
    <row spans="1:2" r="4">
      <c s="4" t="s" r="A4">
        <v>160</v>
      </c>
      <c s="4" t="s" r="B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3</v>
      </c>
      <c s="2" t="s" r="B1">
        <v>1</v>
      </c>
    </row>
    <row spans="1:2" r="2">
      <c s="2" t="s" r="B2">
        <v>2</v>
      </c>
    </row>
    <row spans="1:2" r="3">
      <c s="3" t="s" r="A3">
        <v>164</v>
      </c>
    </row>
    <row spans="1:2" r="4">
      <c s="4" t="s" r="A4">
        <v>163</v>
      </c>
      <c s="4" t="s" r="B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166</v>
      </c>
      <c s="2" t="s" r="B1">
        <v>1</v>
      </c>
    </row>
    <row spans="1:2" r="2">
      <c s="2" t="s" r="B2">
        <v>2</v>
      </c>
    </row>
    <row spans="1:2" r="3">
      <c s="3" t="s" r="A3">
        <v>167</v>
      </c>
    </row>
    <row spans="1:2" r="4">
      <c s="4" t="s" r="A4">
        <v>166</v>
      </c>
      <c s="4" t="s" r="B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69</v>
      </c>
      <c s="2" t="s" r="B1">
        <v>1</v>
      </c>
    </row>
    <row spans="1:2" r="2">
      <c s="2" t="s" r="B2">
        <v>2</v>
      </c>
    </row>
    <row spans="1:2" r="3">
      <c s="3" t="s" r="A3">
        <v>170</v>
      </c>
    </row>
    <row spans="1:2" r="4">
      <c s="4" t="s" r="A4">
        <v>169</v>
      </c>
      <c s="4" t="s" r="B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172</v>
      </c>
      <c s="2" t="s" r="B1">
        <v>1</v>
      </c>
    </row>
    <row spans="1:2" r="2">
      <c s="2" t="s" r="B2">
        <v>2</v>
      </c>
    </row>
    <row spans="1:2" r="3">
      <c s="3" t="s" r="A3">
        <v>173</v>
      </c>
    </row>
    <row spans="1:2" r="4">
      <c s="4" t="s" r="A4">
        <v>172</v>
      </c>
      <c s="4" t="s" r="B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75</v>
      </c>
      <c s="2" t="s" r="B1">
        <v>1</v>
      </c>
    </row>
    <row spans="1:2" r="2">
      <c s="2" t="s" r="B2">
        <v>2</v>
      </c>
    </row>
    <row spans="1:2" r="3">
      <c s="3" t="s" r="A3">
        <v>176</v>
      </c>
    </row>
    <row spans="1:2" r="4">
      <c s="4" t="s" r="A4">
        <v>175</v>
      </c>
      <c s="4" t="s" r="B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78</v>
      </c>
      <c s="2" t="s" r="B1">
        <v>1</v>
      </c>
    </row>
    <row spans="1:2" r="2">
      <c s="2" t="s" r="B2">
        <v>2</v>
      </c>
    </row>
    <row spans="1:2" r="3">
      <c s="3" t="s" r="A3">
        <v>179</v>
      </c>
    </row>
    <row spans="1:2" r="4">
      <c s="4" t="s" r="A4">
        <v>178</v>
      </c>
      <c s="4" t="s" r="B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181</v>
      </c>
      <c s="2" t="s" r="B1">
        <v>1</v>
      </c>
    </row>
    <row spans="1:2" r="2">
      <c s="2" t="s" r="B2">
        <v>2</v>
      </c>
    </row>
    <row spans="1:2" r="3">
      <c s="3" t="s" r="A3">
        <v>182</v>
      </c>
    </row>
    <row spans="1:2" r="4">
      <c s="4" t="s" r="A4">
        <v>181</v>
      </c>
      <c s="4" t="s" r="B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84</v>
      </c>
      <c s="2" t="s" r="B1">
        <v>1</v>
      </c>
    </row>
    <row spans="1:2" r="2">
      <c s="2" t="s" r="B2">
        <v>2</v>
      </c>
    </row>
    <row spans="1:2" r="3">
      <c s="3" t="s" r="A3">
        <v>182</v>
      </c>
    </row>
    <row spans="1:2" r="4">
      <c s="4" t="s" r="A4">
        <v>184</v>
      </c>
      <c s="4" t="s" r="B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86</v>
      </c>
      <c s="2" t="s" r="B1">
        <v>1</v>
      </c>
    </row>
    <row spans="1:2" r="2">
      <c s="2" t="s" r="B2">
        <v>2</v>
      </c>
    </row>
    <row spans="1:2" r="3">
      <c s="3" t="s" r="A3">
        <v>187</v>
      </c>
    </row>
    <row spans="1:2" r="4">
      <c s="4" t="s" r="A4">
        <v>186</v>
      </c>
      <c s="4" t="s" r="B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53174674</v>
      </c>
      <c s="7" t="n" r="C3">
        <v>35871030</v>
      </c>
    </row>
    <row spans="1:3" r="4">
      <c s="4" t="s" r="A4">
        <v>28</v>
      </c>
      <c s="5" t="n" r="B4">
        <v>0</v>
      </c>
      <c s="5" t="n" r="C4">
        <v>16330</v>
      </c>
    </row>
    <row spans="1:3" r="5">
      <c s="4" t="s" r="A5">
        <v>29</v>
      </c>
      <c s="5" t="n" r="B5">
        <v>6608630</v>
      </c>
      <c s="5" t="n" r="C5">
        <v>6561984</v>
      </c>
    </row>
    <row spans="1:3" r="6">
      <c s="4" t="s" r="A6">
        <v>30</v>
      </c>
      <c s="5" t="n" r="B6">
        <v>570653</v>
      </c>
      <c s="5" t="n" r="C6">
        <v>974526</v>
      </c>
    </row>
    <row spans="1:3" r="7">
      <c s="4" t="s" r="A7">
        <v>31</v>
      </c>
      <c s="5" t="n" r="B7">
        <v>1266668</v>
      </c>
      <c s="5" t="n" r="C7">
        <v>951180</v>
      </c>
    </row>
    <row spans="1:3" r="8">
      <c s="4" t="s" r="A8">
        <v>32</v>
      </c>
      <c s="5" t="n" r="B8">
        <v>2344351</v>
      </c>
      <c s="5" t="n" r="C8">
        <v>1196684</v>
      </c>
    </row>
    <row spans="1:3" r="9">
      <c s="4" t="s" r="A9">
        <v>33</v>
      </c>
      <c s="5" t="n" r="B9">
        <v>63964976</v>
      </c>
      <c s="5" t="n" r="C9">
        <v>45571734</v>
      </c>
    </row>
    <row spans="1:3" r="10">
      <c s="3" t="s" r="A10">
        <v>34</v>
      </c>
    </row>
    <row spans="1:3" r="11">
      <c s="4" t="s" r="A11">
        <v>35</v>
      </c>
      <c s="5" t="n" r="B11">
        <v>137597103</v>
      </c>
      <c s="5" t="n" r="C11">
        <v>174458615</v>
      </c>
    </row>
    <row spans="1:3" r="12">
      <c s="4" t="s" r="A12">
        <v>36</v>
      </c>
      <c s="5" t="n" r="B12">
        <v>937435</v>
      </c>
      <c s="5" t="n" r="C12">
        <v>821205</v>
      </c>
    </row>
    <row spans="1:3" r="13">
      <c s="4" t="s" r="A13">
        <v>37</v>
      </c>
      <c s="5" t="n" r="B13">
        <v>58219</v>
      </c>
      <c s="5" t="n" r="C13">
        <v>60525</v>
      </c>
    </row>
    <row spans="1:3" r="14">
      <c s="4" t="s" r="A14">
        <v>38</v>
      </c>
      <c s="5" t="n" r="B14">
        <v>20345</v>
      </c>
      <c s="5" t="n" r="C14">
        <v>25116</v>
      </c>
    </row>
    <row spans="1:3" r="15">
      <c s="4" t="s" r="A15">
        <v>39</v>
      </c>
      <c s="5" t="n" r="B15">
        <v>144243505</v>
      </c>
      <c s="5" t="n" r="C15">
        <v>154340627</v>
      </c>
    </row>
    <row spans="1:3" r="16">
      <c s="4" t="s" r="A16">
        <v>40</v>
      </c>
      <c s="5" t="n" r="B16">
        <v>282856607</v>
      </c>
      <c s="5" t="n" r="C16">
        <v>329706088</v>
      </c>
    </row>
    <row spans="1:3" r="17">
      <c s="4" t="s" r="A17">
        <v>41</v>
      </c>
      <c s="5" t="n" r="B17">
        <v>346821583</v>
      </c>
      <c s="5" t="n" r="C17">
        <v>375277822</v>
      </c>
    </row>
    <row spans="1:3" r="18">
      <c s="3" t="s" r="A18">
        <v>42</v>
      </c>
    </row>
    <row spans="1:3" r="19">
      <c s="4" t="s" r="A19">
        <v>43</v>
      </c>
      <c s="5" t="n" r="B19">
        <v>462171</v>
      </c>
      <c s="5" t="n" r="C19">
        <v>1140181</v>
      </c>
    </row>
    <row spans="1:3" r="20">
      <c s="4" t="s" r="A20">
        <v>44</v>
      </c>
      <c s="5" t="n" r="B20">
        <v>2411457</v>
      </c>
      <c s="5" t="n" r="C20">
        <v>163425</v>
      </c>
    </row>
    <row spans="1:3" r="21">
      <c s="4" t="s" r="A21">
        <v>45</v>
      </c>
      <c s="5" t="n" r="B21">
        <v>1188356</v>
      </c>
      <c s="5" t="n" r="C21">
        <v>2614311</v>
      </c>
    </row>
    <row spans="1:3" r="22">
      <c s="4" t="s" r="A22">
        <v>46</v>
      </c>
      <c s="5" t="n" r="B22">
        <v>3450189</v>
      </c>
      <c s="5" t="n" r="C22">
        <v>3250744</v>
      </c>
    </row>
    <row spans="1:3" r="23">
      <c s="4" t="s" r="A23">
        <v>47</v>
      </c>
      <c s="5" t="n" r="B23">
        <v>44059</v>
      </c>
      <c s="5" t="n" r="C23">
        <v>40954</v>
      </c>
    </row>
    <row spans="1:3" r="24">
      <c s="4" t="s" r="A24">
        <v>48</v>
      </c>
      <c s="5" t="n" r="B24">
        <v>1383213</v>
      </c>
      <c s="5" t="n" r="C24">
        <v>1035337</v>
      </c>
    </row>
    <row spans="1:3" r="25">
      <c s="4" t="s" r="A25">
        <v>49</v>
      </c>
      <c s="5" t="n" r="B25">
        <v>9362866</v>
      </c>
      <c s="5" t="n" r="C25">
        <v>15729694</v>
      </c>
    </row>
    <row spans="1:3" r="26">
      <c s="4" t="s" r="A26">
        <v>50</v>
      </c>
      <c s="5" t="n" r="B26">
        <v>249447</v>
      </c>
      <c s="5" t="n" r="C26">
        <v>285257</v>
      </c>
    </row>
    <row spans="1:3" r="27">
      <c s="4" t="s" r="A27">
        <v>51</v>
      </c>
      <c s="5" t="n" r="B27">
        <v>44016160</v>
      </c>
      <c s="5" t="n" r="C27">
        <v>0</v>
      </c>
    </row>
    <row spans="1:3" r="28">
      <c s="4" t="s" r="A28">
        <v>52</v>
      </c>
      <c s="5" t="n" r="B28">
        <v>0</v>
      </c>
      <c s="5" t="n" r="C28">
        <v>2401405</v>
      </c>
    </row>
    <row spans="1:3" r="29">
      <c s="4" t="s" r="A29">
        <v>53</v>
      </c>
      <c s="5" t="n" r="B29">
        <v>62567918</v>
      </c>
      <c s="5" t="n" r="C29">
        <v>26661308</v>
      </c>
    </row>
    <row spans="1:3" r="30">
      <c s="3" t="s" r="A30">
        <v>54</v>
      </c>
    </row>
    <row spans="1:3" r="31">
      <c s="4" t="s" r="A31">
        <v>48</v>
      </c>
      <c s="5" t="n" r="B31">
        <v>11078288</v>
      </c>
      <c s="5" t="n" r="C31">
        <v>13302537</v>
      </c>
    </row>
    <row spans="1:3" r="32">
      <c s="4" t="s" r="A32">
        <v>55</v>
      </c>
      <c s="5" t="n" r="B32">
        <v>1587726</v>
      </c>
      <c s="5" t="n" r="C32">
        <v>1650597</v>
      </c>
    </row>
    <row spans="1:3" r="33">
      <c s="4" t="s" r="A33">
        <v>56</v>
      </c>
      <c s="5" t="n" r="B33">
        <v>37278544</v>
      </c>
      <c s="5" t="n" r="C33">
        <v>63114888</v>
      </c>
    </row>
    <row spans="1:3" r="34">
      <c s="4" t="s" r="A34">
        <v>57</v>
      </c>
      <c s="5" t="n" r="B34">
        <v>16034458</v>
      </c>
      <c s="5" t="n" r="C34">
        <v>62428501</v>
      </c>
    </row>
    <row spans="1:3" r="35">
      <c s="4" t="s" r="A35">
        <v>58</v>
      </c>
      <c s="5" t="n" r="B35">
        <v>65979016</v>
      </c>
      <c s="5" t="n" r="C35">
        <v>140496523</v>
      </c>
    </row>
    <row spans="1:3" r="36">
      <c s="4" t="s" r="A36">
        <v>59</v>
      </c>
      <c s="7" t="n" r="B36">
        <v>128546934</v>
      </c>
      <c s="7" t="n" r="C36">
        <v>167157831</v>
      </c>
    </row>
    <row spans="1:3" r="37">
      <c s="4" t="s" r="A37">
        <v>60</v>
      </c>
      <c s="4" t="s" r="B37">
        <v>61</v>
      </c>
      <c s="4" t="s" r="C37">
        <v>61</v>
      </c>
    </row>
    <row spans="1:3" r="38">
      <c s="3" t="s" r="A38">
        <v>62</v>
      </c>
    </row>
    <row spans="1:3" r="39">
      <c s="4" t="s" r="A39">
        <v>63</v>
      </c>
      <c s="7" t="n" r="B39">
        <v>83084</v>
      </c>
      <c s="7" t="n" r="C39">
        <v>83009</v>
      </c>
    </row>
    <row spans="1:3" r="40">
      <c s="4" t="s" r="A40">
        <v>64</v>
      </c>
      <c s="5" t="n" r="B40">
        <v>111705002</v>
      </c>
      <c s="5" t="n" r="C40">
        <v>111517578</v>
      </c>
    </row>
    <row spans="1:3" r="41">
      <c s="4" t="s" r="A41">
        <v>65</v>
      </c>
      <c s="5" t="n" r="B41">
        <v>0</v>
      </c>
      <c s="5" t="n" r="C41">
        <v>187500</v>
      </c>
    </row>
    <row spans="1:3" r="42">
      <c s="4" t="s" r="A42">
        <v>66</v>
      </c>
      <c s="5" t="n" r="B42">
        <v>13835635</v>
      </c>
      <c s="5" t="n" r="C42">
        <v>11888170</v>
      </c>
    </row>
    <row spans="1:3" r="43">
      <c s="4" t="s" r="A43">
        <v>67</v>
      </c>
      <c s="5" t="n" r="B43">
        <v>7492418</v>
      </c>
      <c s="5" t="n" r="C43">
        <v>15987138</v>
      </c>
    </row>
    <row spans="1:3" r="44">
      <c s="4" t="s" r="A44">
        <v>68</v>
      </c>
      <c s="5" t="n" r="B44">
        <v>84933838</v>
      </c>
      <c s="5" t="n" r="C44">
        <v>68199797</v>
      </c>
    </row>
    <row spans="1:3" r="45">
      <c s="4" t="s" r="A45">
        <v>69</v>
      </c>
      <c s="5" t="n" r="B45">
        <v>218049977</v>
      </c>
      <c s="5" t="n" r="C45">
        <v>207863192</v>
      </c>
    </row>
    <row spans="1:3" r="46">
      <c s="4" t="s" r="A46">
        <v>70</v>
      </c>
      <c s="5" t="n" r="B46">
        <v>224672</v>
      </c>
      <c s="5" t="n" r="C46">
        <v>256799</v>
      </c>
    </row>
    <row spans="1:3" r="47">
      <c s="4" t="s" r="A47">
        <v>71</v>
      </c>
      <c s="5" t="n" r="B47">
        <v>218274649</v>
      </c>
      <c s="5" t="n" r="C47">
        <v>208119991</v>
      </c>
    </row>
    <row spans="1:3" r="48">
      <c s="4" t="s" r="A48">
        <v>72</v>
      </c>
      <c s="7" t="n" r="B48">
        <v>346821583</v>
      </c>
      <c s="7" t="n" r="C48">
        <v>3752778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89</v>
      </c>
      <c s="2" t="s" r="B1">
        <v>1</v>
      </c>
    </row>
    <row spans="1:2" r="2">
      <c s="2" t="s" r="B2">
        <v>2</v>
      </c>
    </row>
    <row spans="1:2" r="3">
      <c s="3" t="s" r="A3">
        <v>190</v>
      </c>
    </row>
    <row spans="1:2" r="4">
      <c s="4" t="s" r="A4">
        <v>189</v>
      </c>
      <c s="4" t="s" r="B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92</v>
      </c>
      <c s="2" t="s" r="B1">
        <v>1</v>
      </c>
    </row>
    <row spans="1:2" r="2">
      <c s="2" t="s" r="B2">
        <v>2</v>
      </c>
    </row>
    <row spans="1:2" r="3">
      <c s="3" t="s" r="A3">
        <v>193</v>
      </c>
    </row>
    <row spans="1:2" r="4">
      <c s="4" t="s" r="A4">
        <v>192</v>
      </c>
      <c s="4" t="s" r="B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95</v>
      </c>
      <c s="2" t="s" r="B1">
        <v>1</v>
      </c>
    </row>
    <row spans="1:2" r="2">
      <c s="2" t="s" r="B2">
        <v>2</v>
      </c>
    </row>
    <row spans="1:2" r="3">
      <c s="3" t="s" r="A3">
        <v>196</v>
      </c>
    </row>
    <row spans="1:2" r="4">
      <c s="4" t="s" r="A4">
        <v>195</v>
      </c>
      <c s="4" t="s" r="B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98</v>
      </c>
      <c s="2" t="s" r="B1">
        <v>1</v>
      </c>
    </row>
    <row spans="1:2" r="2">
      <c s="2" t="s" r="B2">
        <v>2</v>
      </c>
    </row>
    <row spans="1:2" r="3">
      <c s="3" t="s" r="A3">
        <v>199</v>
      </c>
    </row>
    <row spans="1:2" r="4">
      <c s="4" t="s" r="A4">
        <v>198</v>
      </c>
      <c s="4" t="s" r="B4">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01</v>
      </c>
      <c s="2" t="s" r="B1">
        <v>1</v>
      </c>
    </row>
    <row spans="1:2" r="2">
      <c s="2" t="s" r="B2">
        <v>2</v>
      </c>
    </row>
    <row spans="1:2" r="3">
      <c s="3" t="s" r="A3">
        <v>202</v>
      </c>
    </row>
    <row spans="1:2" r="4">
      <c s="4" t="s" r="A4">
        <v>201</v>
      </c>
      <c s="4" t="s" r="B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1"/>
    <col customWidth="1" max="2" min="2" width="80"/>
  </cols>
  <sheetData>
    <row spans="1:2" r="1">
      <c s="1" t="s" r="A1">
        <v>204</v>
      </c>
      <c s="2" t="s" r="B1">
        <v>1</v>
      </c>
    </row>
    <row spans="1:2" r="2">
      <c s="2" t="s" r="B2">
        <v>2</v>
      </c>
    </row>
    <row spans="1:2" r="3">
      <c s="3" t="s" r="A3">
        <v>152</v>
      </c>
    </row>
    <row spans="1:2" r="4">
      <c s="4" t="s" r="A4">
        <v>205</v>
      </c>
      <c s="4" t="s" r="B4">
        <v>206</v>
      </c>
    </row>
    <row spans="1:2" r="5">
      <c s="4" t="s" r="A5">
        <v>207</v>
      </c>
      <c s="4" t="s" r="B5">
        <v>208</v>
      </c>
    </row>
    <row spans="1:2" r="6">
      <c s="4" t="s" r="A6">
        <v>209</v>
      </c>
      <c s="4" t="s" r="B6">
        <v>210</v>
      </c>
    </row>
    <row spans="1:2" r="7">
      <c s="4" t="s" r="A7">
        <v>211</v>
      </c>
      <c s="4" t="s" r="B7">
        <v>212</v>
      </c>
    </row>
    <row spans="1:2" r="8">
      <c s="4" t="s" r="A8">
        <v>213</v>
      </c>
      <c s="4" t="s" r="B8">
        <v>214</v>
      </c>
    </row>
    <row spans="1:2" r="9">
      <c s="4" t="s" r="A9">
        <v>215</v>
      </c>
      <c s="4" t="s" r="B9">
        <v>216</v>
      </c>
    </row>
    <row spans="1:2" r="10">
      <c s="4" t="s" r="A10">
        <v>217</v>
      </c>
      <c s="4" t="s" r="B10">
        <v>218</v>
      </c>
    </row>
    <row spans="1:2" r="11">
      <c s="4" t="s" r="A11">
        <v>219</v>
      </c>
      <c s="4" t="s" r="B11">
        <v>220</v>
      </c>
    </row>
    <row spans="1:2" r="12">
      <c s="4" t="s" r="A12">
        <v>221</v>
      </c>
      <c s="4" t="s" r="B12">
        <v>222</v>
      </c>
    </row>
    <row spans="1:2" r="13">
      <c s="4" t="s" r="A13">
        <v>223</v>
      </c>
      <c s="4" t="s" r="B13">
        <v>224</v>
      </c>
    </row>
    <row spans="1:2" r="14">
      <c s="4" t="s" r="A14">
        <v>225</v>
      </c>
      <c s="4" t="s" r="B14">
        <v>226</v>
      </c>
    </row>
    <row spans="1:2" r="15">
      <c s="4" t="s" r="A15">
        <v>227</v>
      </c>
      <c s="4" t="s" r="B15">
        <v>228</v>
      </c>
    </row>
    <row spans="1:2" r="16">
      <c s="4" t="s" r="A16">
        <v>229</v>
      </c>
      <c s="4" t="s" r="B16">
        <v>230</v>
      </c>
    </row>
    <row spans="1:2" r="17">
      <c s="4" t="s" r="A17">
        <v>231</v>
      </c>
      <c s="4" t="s" r="B17">
        <v>232</v>
      </c>
    </row>
    <row spans="1:2" r="18">
      <c s="4" t="s" r="A18">
        <v>233</v>
      </c>
      <c s="4" t="s" r="B18">
        <v>234</v>
      </c>
    </row>
    <row spans="1:2" r="19">
      <c s="4" t="s" r="A19">
        <v>235</v>
      </c>
      <c s="4" t="s" r="B19">
        <v>236</v>
      </c>
    </row>
    <row spans="1:2" r="20">
      <c s="4" t="s" r="A20">
        <v>237</v>
      </c>
      <c s="4" t="s" r="B20">
        <v>238</v>
      </c>
    </row>
    <row spans="1:2" r="21">
      <c s="4" t="s" r="A21">
        <v>239</v>
      </c>
      <c s="4" t="s" r="B21">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t="s" r="A1">
        <v>241</v>
      </c>
      <c s="2" t="s" r="B1">
        <v>1</v>
      </c>
    </row>
    <row spans="1:2" r="2">
      <c s="2" t="s" r="B2">
        <v>2</v>
      </c>
    </row>
    <row spans="1:2" r="3">
      <c s="3" t="s" r="A3">
        <v>152</v>
      </c>
    </row>
    <row spans="1:2" r="4">
      <c s="4" t="s" r="A4">
        <v>242</v>
      </c>
      <c s="4" t="s" r="B4">
        <v>243</v>
      </c>
    </row>
    <row spans="1:2" r="5">
      <c s="4" t="s" r="A5">
        <v>244</v>
      </c>
      <c s="4" t="s" r="B5">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46</v>
      </c>
      <c s="2" t="s" r="B1">
        <v>1</v>
      </c>
    </row>
    <row spans="1:2" r="2">
      <c s="2" t="s" r="B2">
        <v>2</v>
      </c>
    </row>
    <row spans="1:2" r="3">
      <c s="3" t="s" r="A3">
        <v>155</v>
      </c>
    </row>
    <row spans="1:2" r="4">
      <c s="4" t="s" r="A4">
        <v>247</v>
      </c>
      <c s="4" t="s" r="B4">
        <v>248</v>
      </c>
    </row>
    <row spans="1:2" r="5">
      <c s="4" t="s" r="A5">
        <v>249</v>
      </c>
      <c s="4" t="s" r="B5">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251</v>
      </c>
      <c s="2" t="s" r="B1">
        <v>1</v>
      </c>
    </row>
    <row spans="1:2" r="2">
      <c s="2" t="s" r="B2">
        <v>2</v>
      </c>
    </row>
    <row spans="1:2" r="3">
      <c s="3" t="s" r="A3">
        <v>167</v>
      </c>
    </row>
    <row spans="1:2" r="4">
      <c s="4" t="s" r="A4">
        <v>252</v>
      </c>
      <c s="4" t="s" r="B4">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254</v>
      </c>
      <c s="2" t="s" r="B1">
        <v>1</v>
      </c>
    </row>
    <row spans="1:2" r="2">
      <c s="2" t="s" r="B2">
        <v>2</v>
      </c>
    </row>
    <row spans="1:2" r="3">
      <c s="3" t="s" r="A3">
        <v>170</v>
      </c>
    </row>
    <row spans="1:2" r="4">
      <c s="4" t="s" r="A4">
        <v>255</v>
      </c>
      <c s="4" t="s" r="B4">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73</v>
      </c>
      <c s="2" t="s" r="B1">
        <v>2</v>
      </c>
      <c s="2" t="s" r="C1">
        <v>25</v>
      </c>
    </row>
    <row spans="1:3" r="2">
      <c s="4" t="s" r="A2">
        <v>74</v>
      </c>
      <c s="8" t="n" r="B2">
        <v>0.001</v>
      </c>
      <c s="8" t="n" r="C2">
        <v>0.001</v>
      </c>
    </row>
    <row spans="1:3" r="3">
      <c s="4" t="s" r="A3">
        <v>75</v>
      </c>
      <c s="5" t="n" r="B3">
        <v>100000000</v>
      </c>
      <c s="5" t="n" r="C3">
        <v>100000000</v>
      </c>
    </row>
    <row spans="1:3" r="4">
      <c s="4" t="s" r="A4">
        <v>76</v>
      </c>
      <c s="5" t="n" r="B4">
        <v>83084035</v>
      </c>
      <c s="5" t="n" r="C4">
        <v>83009035</v>
      </c>
    </row>
    <row spans="1:3" r="5">
      <c s="4" t="s" r="A5">
        <v>77</v>
      </c>
      <c s="5" t="n" r="B5">
        <v>83084035</v>
      </c>
      <c s="5" t="n" r="C5">
        <v>8300903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257</v>
      </c>
      <c s="2" t="s" r="B1">
        <v>1</v>
      </c>
    </row>
    <row spans="1:2" r="2">
      <c s="2" t="s" r="B2">
        <v>2</v>
      </c>
    </row>
    <row spans="1:2" r="3">
      <c s="3" t="s" r="A3">
        <v>173</v>
      </c>
    </row>
    <row spans="1:2" r="4">
      <c s="4" t="s" r="A4">
        <v>258</v>
      </c>
      <c s="4" t="s" r="B4">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60</v>
      </c>
      <c s="2" t="s" r="B1">
        <v>1</v>
      </c>
    </row>
    <row spans="1:2" r="2">
      <c s="2" t="s" r="B2">
        <v>2</v>
      </c>
    </row>
    <row spans="1:2" r="3">
      <c s="3" t="s" r="A3">
        <v>176</v>
      </c>
    </row>
    <row spans="1:2" r="4">
      <c s="4" t="s" r="A4">
        <v>175</v>
      </c>
      <c s="4" t="s" r="B4">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62</v>
      </c>
      <c s="2" t="s" r="B1">
        <v>1</v>
      </c>
    </row>
    <row spans="1:2" r="2">
      <c s="2" t="s" r="B2">
        <v>2</v>
      </c>
    </row>
    <row spans="1:2" r="3">
      <c s="3" t="s" r="A3">
        <v>179</v>
      </c>
    </row>
    <row spans="1:2" r="4">
      <c s="4" t="s" r="A4">
        <v>263</v>
      </c>
      <c s="4" t="s" r="B4">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s="1" t="s" r="A1">
        <v>265</v>
      </c>
      <c s="2" t="s" r="B1">
        <v>1</v>
      </c>
    </row>
    <row spans="1:2" r="2">
      <c s="2" t="s" r="B2">
        <v>2</v>
      </c>
    </row>
    <row spans="1:2" r="3">
      <c s="3" t="s" r="A3">
        <v>193</v>
      </c>
    </row>
    <row spans="1:2" r="4">
      <c s="4" t="s" r="A4">
        <v>266</v>
      </c>
      <c s="4" t="s" r="B4">
        <v>267</v>
      </c>
    </row>
    <row spans="1:2" r="5">
      <c s="4" t="s" r="A5">
        <v>268</v>
      </c>
      <c s="4" t="s" r="B5">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spans="1:2" r="1">
      <c s="1" t="s" r="A1">
        <v>270</v>
      </c>
      <c s="2" t="s" r="B1">
        <v>1</v>
      </c>
    </row>
    <row spans="1:2" r="2">
      <c s="2" t="s" r="B2">
        <v>2</v>
      </c>
    </row>
    <row spans="1:2" r="3">
      <c s="4" t="s" r="A3">
        <v>271</v>
      </c>
    </row>
    <row spans="1:2" r="4">
      <c s="4" t="s" r="A4">
        <v>272</v>
      </c>
      <c s="4" t="s" r="B4">
        <v>273</v>
      </c>
    </row>
    <row spans="1:2" r="5">
      <c s="4" t="s" r="A5">
        <v>274</v>
      </c>
    </row>
    <row spans="1:2" r="6">
      <c s="4" t="s" r="A6">
        <v>272</v>
      </c>
      <c s="4" t="s" r="B6">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t="s" r="A1">
        <v>276</v>
      </c>
      <c s="2" t="s" r="B1">
        <v>1</v>
      </c>
    </row>
    <row spans="1:2" r="2">
      <c s="2" t="s" r="B2">
        <v>2</v>
      </c>
    </row>
    <row spans="1:2" r="3">
      <c s="3" t="s" r="A3">
        <v>202</v>
      </c>
    </row>
    <row spans="1:2" r="4">
      <c s="4" t="s" r="A4">
        <v>277</v>
      </c>
      <c s="4" t="s" r="B4">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I210"/>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37"/>
    <col customWidth="1" max="5" min="5" width="21"/>
    <col customWidth="1" max="6" min="6" width="21"/>
    <col customWidth="1" max="7" min="7" width="21"/>
    <col customWidth="1" max="8" min="8" width="23"/>
    <col customWidth="1" max="9" min="9" width="23"/>
    <col customWidth="1" max="10" min="10" width="21"/>
    <col customWidth="1" max="11" min="11" width="80"/>
    <col customWidth="1" max="12" min="12" width="80"/>
    <col customWidth="1" max="13" min="13" width="21"/>
    <col customWidth="1" max="14" min="14" width="21"/>
    <col customWidth="1" max="15" min="15" width="21"/>
    <col customWidth="1" max="16" min="16" width="21"/>
    <col customWidth="1" max="17" min="17" width="39"/>
    <col customWidth="1" max="18" min="18" width="80"/>
    <col customWidth="1" max="19" min="19" width="80"/>
    <col customWidth="1" max="20" min="20" width="80"/>
    <col customWidth="1" max="21" min="21" width="21"/>
    <col customWidth="1" max="22" min="22" width="80"/>
    <col customWidth="1" max="23" min="23" width="80"/>
    <col customWidth="1" max="24" min="24" width="80"/>
    <col customWidth="1" max="25" min="25" width="21"/>
    <col customWidth="1" max="26" min="26" width="14"/>
    <col customWidth="1" max="27" min="27" width="21"/>
    <col customWidth="1" max="28" min="28" width="21"/>
    <col customWidth="1" max="29" min="29" width="21"/>
    <col customWidth="1" max="30" min="30" width="21"/>
    <col customWidth="1" max="31" min="31" width="21"/>
    <col customWidth="1" max="32" min="32" width="21"/>
    <col customWidth="1" max="33" min="33" width="21"/>
    <col customWidth="1" max="34" min="34" width="80"/>
    <col customWidth="1" max="35" min="35" width="14"/>
    <col customWidth="1" max="36" min="36" width="21"/>
    <col customWidth="1" max="37" min="37" width="21"/>
    <col customWidth="1" max="38" min="38" width="80"/>
    <col customWidth="1" max="39" min="39" width="21"/>
    <col customWidth="1" max="40" min="40" width="21"/>
    <col customWidth="1" max="41" min="41" width="21"/>
    <col customWidth="1" max="42" min="42" width="21"/>
    <col customWidth="1" max="43" min="43" width="21"/>
    <col customWidth="1" max="44" min="44" width="21"/>
    <col customWidth="1" max="45" min="45" width="24"/>
    <col customWidth="1" max="46" min="46" width="27"/>
    <col customWidth="1" max="47" min="47" width="27"/>
    <col customWidth="1" max="48" min="48" width="21"/>
    <col customWidth="1" max="49" min="49" width="21"/>
    <col customWidth="1" max="50" min="50" width="21"/>
    <col customWidth="1" max="51" min="51" width="21"/>
    <col customWidth="1" max="52" min="52" width="21"/>
    <col customWidth="1" max="53" min="53" width="21"/>
    <col customWidth="1" max="54" min="54" width="21"/>
    <col customWidth="1" max="55" min="55" width="21"/>
    <col customWidth="1" max="56" min="56" width="21"/>
    <col customWidth="1" max="57" min="57" width="21"/>
    <col customWidth="1" max="58" min="58" width="21"/>
    <col customWidth="1" max="59" min="59" width="21"/>
    <col customWidth="1" max="60" min="60" width="21"/>
    <col customWidth="1" max="61" min="61" width="21"/>
  </cols>
  <sheetData>
    <row spans="1:61" r="1">
      <c s="1" t="s" r="A1">
        <v>279</v>
      </c>
      <c s="2" t="s" r="B1">
        <v>280</v>
      </c>
      <c s="2" t="s" r="C1">
        <v>281</v>
      </c>
      <c s="2" t="s" r="D1">
        <v>282</v>
      </c>
      <c s="2" t="s" r="E1">
        <v>283</v>
      </c>
      <c s="2" t="s" r="F1">
        <v>284</v>
      </c>
      <c s="2" t="s" r="G1">
        <v>285</v>
      </c>
      <c s="2" t="s" r="H1">
        <v>286</v>
      </c>
      <c s="2" t="s" r="I1">
        <v>287</v>
      </c>
      <c s="2" t="s" r="J1">
        <v>288</v>
      </c>
      <c s="2" t="s" r="K1">
        <v>289</v>
      </c>
      <c s="2" t="s" r="L1">
        <v>290</v>
      </c>
      <c s="2" t="s" r="M1">
        <v>291</v>
      </c>
      <c s="2" t="s" r="N1">
        <v>292</v>
      </c>
      <c s="2" t="s" r="O1">
        <v>293</v>
      </c>
      <c s="2" t="s" r="P1">
        <v>294</v>
      </c>
      <c s="2" t="s" r="Q1">
        <v>295</v>
      </c>
      <c s="2" t="s" r="R1">
        <v>296</v>
      </c>
      <c s="2" t="s" r="S1">
        <v>297</v>
      </c>
      <c s="2" t="s" r="T1">
        <v>298</v>
      </c>
      <c s="2" t="s" r="U1">
        <v>299</v>
      </c>
      <c s="2" t="s" r="V1">
        <v>300</v>
      </c>
      <c s="2" t="s" r="W1">
        <v>301</v>
      </c>
      <c s="2" t="s" r="X1">
        <v>302</v>
      </c>
      <c s="2" t="s" r="Y1">
        <v>303</v>
      </c>
      <c s="2" t="s" r="Z1">
        <v>304</v>
      </c>
      <c s="2" t="s" r="AA1">
        <v>305</v>
      </c>
      <c s="2" t="s" r="AB1">
        <v>306</v>
      </c>
      <c s="2" t="s" r="AC1">
        <v>307</v>
      </c>
      <c s="2" t="s" r="AD1">
        <v>308</v>
      </c>
      <c s="2" t="s" r="AE1">
        <v>309</v>
      </c>
      <c s="2" t="s" r="AF1">
        <v>310</v>
      </c>
      <c s="2" t="s" r="AG1">
        <v>311</v>
      </c>
      <c s="2" t="s" r="AH1">
        <v>312</v>
      </c>
      <c s="2" t="s" r="AI1">
        <v>313</v>
      </c>
      <c s="2" t="s" r="AJ1">
        <v>314</v>
      </c>
      <c s="2" t="s" r="AK1">
        <v>315</v>
      </c>
      <c s="2" t="s" r="AL1">
        <v>316</v>
      </c>
      <c s="2" t="s" r="AM1">
        <v>317</v>
      </c>
      <c s="2" t="s" r="AN1">
        <v>318</v>
      </c>
      <c s="2" t="s" r="AO1">
        <v>319</v>
      </c>
      <c s="2" t="s" r="AP1">
        <v>320</v>
      </c>
      <c s="2" t="s" r="AQ1">
        <v>292</v>
      </c>
      <c s="2" t="s" r="AR1">
        <v>294</v>
      </c>
      <c s="2" t="s" r="AS1">
        <v>321</v>
      </c>
      <c s="2" t="s" r="AT1">
        <v>322</v>
      </c>
      <c s="2" t="s" r="AU1">
        <v>323</v>
      </c>
      <c s="2" t="s" r="AV1">
        <v>324</v>
      </c>
      <c s="2" t="s" r="AW1">
        <v>325</v>
      </c>
      <c s="2" t="s" r="AX1">
        <v>326</v>
      </c>
      <c s="2" t="s" r="AY1">
        <v>302</v>
      </c>
      <c s="2" t="s" r="AZ1">
        <v>327</v>
      </c>
      <c s="2" t="s" r="BA1">
        <v>328</v>
      </c>
      <c s="2" t="s" r="BB1">
        <v>309</v>
      </c>
      <c s="2" t="s" r="BC1">
        <v>329</v>
      </c>
      <c s="2" t="s" r="BD1">
        <v>330</v>
      </c>
      <c s="2" t="s" r="BE1">
        <v>331</v>
      </c>
      <c s="2" t="s" r="BF1">
        <v>332</v>
      </c>
      <c s="2" t="s" r="BG1">
        <v>333</v>
      </c>
      <c s="2" t="s" r="BH1">
        <v>334</v>
      </c>
      <c s="2" t="s" r="BI1">
        <v>335</v>
      </c>
    </row>
    <row spans="1:61" r="2">
      <c s="3" t="s" r="A2">
        <v>336</v>
      </c>
    </row>
    <row spans="1:61" r="3">
      <c s="4" t="s" r="A3">
        <v>337</v>
      </c>
      <c s="7" t="n" r="AL3">
        <v>338079</v>
      </c>
      <c s="10" t="n" r="AO3">
        <v>2130000</v>
      </c>
      <c s="7" t="n" r="AP3">
        <v>350000</v>
      </c>
    </row>
    <row spans="1:61" r="4">
      <c s="4" t="s" r="A4">
        <v>338</v>
      </c>
      <c s="9" t="n" r="AS4">
        <v>1.49</v>
      </c>
    </row>
    <row spans="1:61" r="5">
      <c s="4" t="s" r="A5">
        <v>339</v>
      </c>
      <c s="4" t="s" r="AL5">
        <v>340</v>
      </c>
    </row>
    <row spans="1:61" r="6">
      <c s="4" t="s" r="A6">
        <v>341</v>
      </c>
    </row>
    <row spans="1:61" r="7">
      <c s="3" t="s" r="A7">
        <v>336</v>
      </c>
    </row>
    <row spans="1:61" r="8">
      <c s="4" t="s" r="A8">
        <v>342</v>
      </c>
      <c s="7" t="n" r="O8">
        <v>4780000</v>
      </c>
    </row>
    <row spans="1:61" r="9">
      <c s="4" t="s" r="A9">
        <v>343</v>
      </c>
      <c s="5" t="n" r="O9">
        <v>980000</v>
      </c>
    </row>
    <row spans="1:61" r="10">
      <c s="4" t="s" r="A10">
        <v>344</v>
      </c>
    </row>
    <row spans="1:61" r="11">
      <c s="3" t="s" r="A11">
        <v>336</v>
      </c>
    </row>
    <row spans="1:61" r="12">
      <c s="4" t="s" r="A12">
        <v>345</v>
      </c>
      <c s="4" t="s" r="B12">
        <v>346</v>
      </c>
    </row>
    <row spans="1:61" r="13">
      <c s="4" t="s" r="A13">
        <v>347</v>
      </c>
    </row>
    <row spans="1:61" r="14">
      <c s="3" t="s" r="A14">
        <v>336</v>
      </c>
    </row>
    <row spans="1:61" r="15">
      <c s="4" t="s" r="A15">
        <v>348</v>
      </c>
      <c s="4" t="s" r="K15">
        <v>349</v>
      </c>
    </row>
    <row spans="1:61" r="16">
      <c s="4" t="s" r="A16">
        <v>350</v>
      </c>
    </row>
    <row spans="1:61" r="17">
      <c s="3" t="s" r="A17">
        <v>336</v>
      </c>
    </row>
    <row spans="1:61" r="18">
      <c s="4" t="s" r="A18">
        <v>345</v>
      </c>
      <c s="4" t="s" r="C18">
        <v>351</v>
      </c>
    </row>
    <row spans="1:61" r="19">
      <c s="4" t="s" r="A19">
        <v>352</v>
      </c>
    </row>
    <row spans="1:61" r="20">
      <c s="3" t="s" r="A20">
        <v>336</v>
      </c>
    </row>
    <row spans="1:61" r="21">
      <c s="4" t="s" r="A21">
        <v>345</v>
      </c>
      <c s="4" t="s" r="S21">
        <v>353</v>
      </c>
      <c s="4" t="s" r="T21">
        <v>353</v>
      </c>
    </row>
    <row spans="1:61" r="22">
      <c s="4" t="s" r="A22">
        <v>354</v>
      </c>
    </row>
    <row spans="1:61" r="23">
      <c s="3" t="s" r="A23">
        <v>336</v>
      </c>
    </row>
    <row spans="1:61" r="24">
      <c s="4" t="s" r="A24">
        <v>355</v>
      </c>
      <c s="7" t="n" r="S24">
        <v>171010</v>
      </c>
      <c s="10" t="n" r="T24">
        <v>1050000</v>
      </c>
    </row>
    <row spans="1:61" r="25">
      <c s="4" t="s" r="A25">
        <v>356</v>
      </c>
    </row>
    <row spans="1:61" r="26">
      <c s="3" t="s" r="A26">
        <v>336</v>
      </c>
    </row>
    <row spans="1:61" r="27">
      <c s="4" t="s" r="A27">
        <v>355</v>
      </c>
      <c s="7" t="n" r="S27">
        <v>153094</v>
      </c>
      <c s="10" t="n" r="T27">
        <v>940000</v>
      </c>
    </row>
    <row spans="1:61" r="28">
      <c s="4" t="s" r="A28">
        <v>357</v>
      </c>
    </row>
    <row spans="1:61" r="29">
      <c s="3" t="s" r="A29">
        <v>336</v>
      </c>
    </row>
    <row spans="1:61" r="30">
      <c s="4" t="s" r="A30">
        <v>358</v>
      </c>
      <c s="5" t="n" r="O30">
        <v>179000</v>
      </c>
      <c s="10" t="n" r="P30">
        <v>1100000</v>
      </c>
    </row>
    <row spans="1:61" r="31">
      <c s="4" t="s" r="A31">
        <v>359</v>
      </c>
      <c s="7" t="n" r="O31">
        <v>5690000</v>
      </c>
      <c s="10" t="n" r="AR31">
        <v>35000000</v>
      </c>
    </row>
    <row spans="1:61" r="32">
      <c s="4" t="s" r="A32">
        <v>360</v>
      </c>
    </row>
    <row spans="1:61" r="33">
      <c s="3" t="s" r="A33">
        <v>336</v>
      </c>
    </row>
    <row spans="1:61" r="34">
      <c s="4" t="s" r="A34">
        <v>358</v>
      </c>
      <c s="7" t="n" r="M34">
        <v>9760000</v>
      </c>
      <c s="10" t="n" r="N34">
        <v>60000000</v>
      </c>
    </row>
    <row spans="1:61" r="35">
      <c s="4" t="s" r="A35">
        <v>359</v>
      </c>
      <c s="5" t="n" r="M35">
        <v>243902</v>
      </c>
      <c s="10" t="n" r="AQ35">
        <v>1500000</v>
      </c>
    </row>
    <row spans="1:61" r="36">
      <c s="4" t="s" r="A36">
        <v>361</v>
      </c>
    </row>
    <row spans="1:61" r="37">
      <c s="3" t="s" r="A37">
        <v>336</v>
      </c>
    </row>
    <row spans="1:61" r="38">
      <c s="4" t="s" r="A38">
        <v>362</v>
      </c>
      <c s="10" t="n" r="AU38">
        <v>100000000</v>
      </c>
    </row>
    <row spans="1:61" r="39">
      <c s="4" t="s" r="A39">
        <v>363</v>
      </c>
      <c s="5" t="n" r="D39">
        <v>8766547</v>
      </c>
      <c s="5" t="n" r="AU39">
        <v>8766547</v>
      </c>
    </row>
    <row spans="1:61" r="40">
      <c s="4" t="s" r="A40">
        <v>364</v>
      </c>
      <c s="9" t="n" r="D40">
        <v>1.87</v>
      </c>
    </row>
    <row spans="1:61" r="41">
      <c s="4" t="s" r="A41">
        <v>365</v>
      </c>
      <c s="7" t="n" r="D41">
        <v>630000</v>
      </c>
      <c s="10" t="n" r="E41">
        <v>3800000</v>
      </c>
    </row>
    <row spans="1:61" r="42">
      <c s="4" t="s" r="A42">
        <v>366</v>
      </c>
    </row>
    <row spans="1:61" r="43">
      <c s="3" t="s" r="A43">
        <v>336</v>
      </c>
    </row>
    <row spans="1:61" r="44">
      <c s="4" t="s" r="A44">
        <v>367</v>
      </c>
      <c s="7" t="n" r="AJ44">
        <v>279400</v>
      </c>
      <c s="10" t="n" r="AK44">
        <v>1900000</v>
      </c>
    </row>
    <row spans="1:61" r="45">
      <c s="4" t="s" r="A45">
        <v>368</v>
      </c>
      <c s="4" t="s" r="AJ45">
        <v>369</v>
      </c>
      <c s="4" t="s" r="AK45">
        <v>369</v>
      </c>
    </row>
    <row spans="1:61" r="46">
      <c s="4" t="s" r="A46">
        <v>370</v>
      </c>
    </row>
    <row spans="1:61" r="47">
      <c s="3" t="s" r="A47">
        <v>336</v>
      </c>
    </row>
    <row spans="1:61" r="48">
      <c s="4" t="s" r="A48">
        <v>348</v>
      </c>
      <c s="4" t="s" r="AL48">
        <v>371</v>
      </c>
    </row>
    <row spans="1:61" r="49">
      <c s="4" t="s" r="A49">
        <v>372</v>
      </c>
    </row>
    <row spans="1:61" r="50">
      <c s="3" t="s" r="A50">
        <v>336</v>
      </c>
    </row>
    <row spans="1:61" r="51">
      <c s="4" t="s" r="A51">
        <v>373</v>
      </c>
      <c s="4" t="s" r="W51">
        <v>374</v>
      </c>
      <c s="4" t="s" r="Y51">
        <v>374</v>
      </c>
      <c s="4" t="s" r="AY51">
        <v>374</v>
      </c>
      <c s="4" t="s" r="AZ51">
        <v>374</v>
      </c>
    </row>
    <row spans="1:61" r="52">
      <c s="4" t="s" r="A52">
        <v>375</v>
      </c>
      <c s="7" t="n" r="W52">
        <v>4850000</v>
      </c>
      <c s="10" t="n" r="AY52">
        <v>30000000</v>
      </c>
    </row>
    <row spans="1:61" r="53">
      <c s="4" t="s" r="A53">
        <v>358</v>
      </c>
      <c s="7" t="n" r="W53">
        <v>4370000</v>
      </c>
      <c s="10" t="n" r="X53">
        <v>27000000</v>
      </c>
      <c s="7" t="n" r="AM53">
        <v>243902</v>
      </c>
      <c s="10" t="n" r="AN53">
        <v>1500000</v>
      </c>
    </row>
    <row spans="1:61" r="54">
      <c s="4" t="s" r="A54">
        <v>376</v>
      </c>
    </row>
    <row spans="1:61" r="55">
      <c s="3" t="s" r="A55">
        <v>336</v>
      </c>
    </row>
    <row spans="1:61" r="56">
      <c s="4" t="s" r="A56">
        <v>377</v>
      </c>
      <c s="7" t="n" r="AW56">
        <v>66680000</v>
      </c>
      <c s="10" t="n" r="AX56">
        <v>400000000</v>
      </c>
    </row>
    <row spans="1:61" r="57">
      <c s="4" t="s" r="A57">
        <v>378</v>
      </c>
    </row>
    <row spans="1:61" r="58">
      <c s="3" t="s" r="A58">
        <v>336</v>
      </c>
    </row>
    <row spans="1:61" r="59">
      <c s="4" t="s" r="A59">
        <v>377</v>
      </c>
      <c s="7" t="n" r="AW59">
        <v>33340000</v>
      </c>
      <c s="10" t="n" r="AX59">
        <v>200000000</v>
      </c>
    </row>
    <row spans="1:61" r="60">
      <c s="4" t="s" r="A60">
        <v>379</v>
      </c>
    </row>
    <row spans="1:61" r="61">
      <c s="3" t="s" r="A61">
        <v>336</v>
      </c>
    </row>
    <row spans="1:61" r="62">
      <c s="4" t="s" r="A62">
        <v>342</v>
      </c>
      <c s="5" t="n" r="M62">
        <v>8040000</v>
      </c>
    </row>
    <row spans="1:61" r="63">
      <c s="4" t="s" r="A63">
        <v>343</v>
      </c>
      <c s="7" t="n" r="M63">
        <v>1760000</v>
      </c>
    </row>
    <row spans="1:61" r="64">
      <c s="4" t="s" r="A64">
        <v>380</v>
      </c>
    </row>
    <row spans="1:61" r="65">
      <c s="3" t="s" r="A65">
        <v>336</v>
      </c>
    </row>
    <row spans="1:61" r="66">
      <c s="4" t="s" r="A66">
        <v>381</v>
      </c>
      <c s="5" t="n" r="H66">
        <v>12</v>
      </c>
      <c s="5" t="n" r="I66">
        <v>12</v>
      </c>
    </row>
    <row spans="1:61" r="67">
      <c s="4" t="s" r="A67">
        <v>367</v>
      </c>
      <c s="7" t="n" r="AF67">
        <v>286000</v>
      </c>
      <c s="10" t="n" r="AG67">
        <v>1800000</v>
      </c>
    </row>
    <row spans="1:61" r="68">
      <c s="4" t="s" r="A68">
        <v>368</v>
      </c>
      <c s="4" t="s" r="AF68">
        <v>382</v>
      </c>
      <c s="4" t="s" r="AG68">
        <v>382</v>
      </c>
    </row>
    <row spans="1:61" r="69">
      <c s="4" t="s" r="A69">
        <v>383</v>
      </c>
      <c s="7" t="n" r="H69">
        <v>11100000</v>
      </c>
      <c s="10" t="n" r="BC69">
        <v>68000000</v>
      </c>
    </row>
    <row spans="1:61" r="70">
      <c s="4" t="s" r="A70">
        <v>384</v>
      </c>
      <c s="7" t="n" r="BF70">
        <v>3570000</v>
      </c>
      <c s="10" t="n" r="BG70">
        <v>22500000</v>
      </c>
    </row>
    <row spans="1:61" r="71">
      <c s="4" t="s" r="A71">
        <v>385</v>
      </c>
      <c s="7" t="n" r="AF71">
        <v>10937500</v>
      </c>
      <c s="10" t="n" r="AG71">
        <v>70000000</v>
      </c>
    </row>
    <row spans="1:61" r="72">
      <c s="4" t="s" r="A72">
        <v>386</v>
      </c>
    </row>
    <row spans="1:61" r="73">
      <c s="3" t="s" r="A73">
        <v>336</v>
      </c>
    </row>
    <row spans="1:61" r="74">
      <c s="4" t="s" r="A74">
        <v>345</v>
      </c>
      <c s="4" t="s" r="AH74">
        <v>387</v>
      </c>
    </row>
    <row spans="1:61" r="75">
      <c s="4" t="s" r="A75">
        <v>388</v>
      </c>
      <c s="4" t="s" r="L75">
        <v>389</v>
      </c>
      <c s="4" t="s" r="AL75">
        <v>390</v>
      </c>
    </row>
    <row spans="1:61" r="76">
      <c s="4" t="s" r="A76">
        <v>391</v>
      </c>
      <c s="4" t="s" r="R76">
        <v>392</v>
      </c>
    </row>
    <row spans="1:61" r="77">
      <c s="4" t="s" r="A77">
        <v>393</v>
      </c>
    </row>
    <row spans="1:61" r="78">
      <c s="3" t="s" r="A78">
        <v>336</v>
      </c>
    </row>
    <row spans="1:61" r="79">
      <c s="4" t="s" r="A79">
        <v>394</v>
      </c>
      <c s="10" t="n" r="G79">
        <v>1100000</v>
      </c>
    </row>
    <row spans="1:61" r="80">
      <c s="4" t="s" r="A80">
        <v>395</v>
      </c>
    </row>
    <row spans="1:61" r="81">
      <c s="3" t="s" r="A81">
        <v>336</v>
      </c>
    </row>
    <row spans="1:61" r="82">
      <c s="4" t="s" r="A82">
        <v>394</v>
      </c>
      <c s="5" t="n" r="G82">
        <v>900000</v>
      </c>
    </row>
    <row spans="1:61" r="83">
      <c s="4" t="s" r="A83">
        <v>396</v>
      </c>
    </row>
    <row spans="1:61" r="84">
      <c s="3" t="s" r="A84">
        <v>336</v>
      </c>
    </row>
    <row spans="1:61" r="85">
      <c s="4" t="s" r="A85">
        <v>397</v>
      </c>
      <c s="4" t="s" r="AA85">
        <v>398</v>
      </c>
    </row>
    <row spans="1:61" r="86">
      <c s="4" t="s" r="A86">
        <v>399</v>
      </c>
    </row>
    <row spans="1:61" r="87">
      <c s="3" t="s" r="A87">
        <v>336</v>
      </c>
    </row>
    <row spans="1:61" r="88">
      <c s="4" t="s" r="A88">
        <v>345</v>
      </c>
      <c s="4" t="s" r="V88">
        <v>400</v>
      </c>
    </row>
    <row spans="1:61" r="89">
      <c s="4" t="s" r="A89">
        <v>401</v>
      </c>
    </row>
    <row spans="1:61" r="90">
      <c s="3" t="s" r="A90">
        <v>336</v>
      </c>
    </row>
    <row spans="1:61" r="91">
      <c s="4" t="s" r="A91">
        <v>345</v>
      </c>
      <c s="4" t="s" r="W91">
        <v>402</v>
      </c>
      <c s="4" t="s" r="X91">
        <v>402</v>
      </c>
    </row>
    <row spans="1:61" r="92">
      <c s="4" t="s" r="A92">
        <v>403</v>
      </c>
    </row>
    <row spans="1:61" r="93">
      <c s="3" t="s" r="A93">
        <v>336</v>
      </c>
    </row>
    <row spans="1:61" r="94">
      <c s="4" t="s" r="A94">
        <v>404</v>
      </c>
      <c s="7" t="n" r="D94">
        <v>16480000</v>
      </c>
    </row>
    <row spans="1:61" r="95">
      <c s="4" t="s" r="A95">
        <v>405</v>
      </c>
    </row>
    <row spans="1:61" r="96">
      <c s="3" t="s" r="A96">
        <v>336</v>
      </c>
    </row>
    <row spans="1:61" r="97">
      <c s="4" t="s" r="A97">
        <v>406</v>
      </c>
      <c s="4" t="s" r="J97">
        <v>407</v>
      </c>
    </row>
    <row spans="1:61" r="98">
      <c s="4" t="s" r="A98">
        <v>408</v>
      </c>
      <c s="7" t="n" r="J98">
        <v>79000000</v>
      </c>
      <c s="10" t="n" r="BI98">
        <v>500000000</v>
      </c>
    </row>
    <row spans="1:61" r="99">
      <c s="4" t="s" r="A99">
        <v>409</v>
      </c>
    </row>
    <row spans="1:61" r="100">
      <c s="3" t="s" r="A100">
        <v>336</v>
      </c>
    </row>
    <row spans="1:61" r="101">
      <c s="4" t="s" r="A101">
        <v>408</v>
      </c>
      <c s="7" t="n" r="J101">
        <v>17550000</v>
      </c>
      <c s="10" t="n" r="BI101">
        <v>120000000</v>
      </c>
    </row>
    <row spans="1:61" r="102">
      <c s="4" t="s" r="A102">
        <v>410</v>
      </c>
    </row>
    <row spans="1:61" r="103">
      <c s="3" t="s" r="A103">
        <v>336</v>
      </c>
    </row>
    <row spans="1:61" r="104">
      <c s="4" t="s" r="A104">
        <v>373</v>
      </c>
      <c s="4" t="s" r="J104">
        <v>411</v>
      </c>
      <c s="4" t="s" r="AB104">
        <v>411</v>
      </c>
      <c s="4" t="s" r="AC104">
        <v>411</v>
      </c>
      <c s="4" t="s" r="BI104">
        <v>411</v>
      </c>
    </row>
    <row spans="1:61" r="105">
      <c s="4" t="s" r="A105">
        <v>412</v>
      </c>
      <c s="7" t="n" r="AB105">
        <v>1290000</v>
      </c>
      <c s="10" t="n" r="AC105">
        <v>8000000</v>
      </c>
    </row>
    <row spans="1:61" r="106">
      <c s="4" t="s" r="A106">
        <v>413</v>
      </c>
      <c s="7" t="n" r="AV106">
        <v>226000</v>
      </c>
    </row>
    <row spans="1:61" r="107">
      <c s="4" t="s" r="A107">
        <v>414</v>
      </c>
    </row>
    <row spans="1:61" r="108">
      <c s="3" t="s" r="A108">
        <v>336</v>
      </c>
    </row>
    <row spans="1:61" r="109">
      <c s="4" t="s" r="A109">
        <v>381</v>
      </c>
      <c s="5" t="n" r="AH109">
        <v>3</v>
      </c>
    </row>
    <row spans="1:61" r="110">
      <c s="4" t="s" r="A110">
        <v>415</v>
      </c>
    </row>
    <row spans="1:61" r="111">
      <c s="3" t="s" r="A111">
        <v>336</v>
      </c>
    </row>
    <row spans="1:61" r="112">
      <c s="4" t="s" r="A112">
        <v>397</v>
      </c>
      <c s="4" t="s" r="J112">
        <v>416</v>
      </c>
    </row>
    <row spans="1:61" r="113">
      <c s="4" t="s" r="A113">
        <v>417</v>
      </c>
    </row>
    <row spans="1:61" r="114">
      <c s="3" t="s" r="A114">
        <v>336</v>
      </c>
    </row>
    <row spans="1:61" r="115">
      <c s="4" t="s" r="A115">
        <v>397</v>
      </c>
      <c s="4" t="s" r="J115">
        <v>418</v>
      </c>
    </row>
    <row spans="1:61" r="116">
      <c s="4" t="s" r="A116">
        <v>419</v>
      </c>
    </row>
    <row spans="1:61" r="117">
      <c s="3" t="s" r="A117">
        <v>336</v>
      </c>
    </row>
    <row spans="1:61" r="118">
      <c s="4" t="s" r="A118">
        <v>381</v>
      </c>
      <c s="5" t="n" r="AH118">
        <v>15</v>
      </c>
    </row>
    <row spans="1:61" r="119">
      <c s="4" t="s" r="A119">
        <v>420</v>
      </c>
    </row>
    <row spans="1:61" r="120">
      <c s="3" t="s" r="A120">
        <v>336</v>
      </c>
    </row>
    <row spans="1:61" r="121">
      <c s="4" t="s" r="A121">
        <v>421</v>
      </c>
      <c s="10" t="n" r="AT121">
        <v>3000000</v>
      </c>
    </row>
    <row spans="1:61" r="122">
      <c s="4" t="s" r="A122">
        <v>373</v>
      </c>
      <c s="4" t="s" r="J122">
        <v>422</v>
      </c>
      <c s="4" t="s" r="BI122">
        <v>422</v>
      </c>
    </row>
    <row spans="1:61" r="123">
      <c s="4" t="s" r="A123">
        <v>397</v>
      </c>
      <c s="4" t="s" r="AA123">
        <v>416</v>
      </c>
    </row>
    <row spans="1:61" r="124">
      <c s="4" t="s" r="A124">
        <v>423</v>
      </c>
      <c s="4" t="s" r="AV124">
        <v>416</v>
      </c>
    </row>
    <row spans="1:61" r="125">
      <c s="4" t="s" r="A125">
        <v>424</v>
      </c>
      <c s="7" t="n" r="U125">
        <v>1290000</v>
      </c>
    </row>
    <row spans="1:61" r="126">
      <c s="4" t="s" r="A126">
        <v>425</v>
      </c>
    </row>
    <row spans="1:61" r="127">
      <c s="3" t="s" r="A127">
        <v>336</v>
      </c>
    </row>
    <row spans="1:61" r="128">
      <c s="4" t="s" r="A128">
        <v>362</v>
      </c>
      <c s="10" t="n" r="AQ128">
        <v>60000000</v>
      </c>
    </row>
    <row spans="1:61" r="129">
      <c s="4" t="s" r="A129">
        <v>426</v>
      </c>
    </row>
    <row spans="1:61" r="130">
      <c s="3" t="s" r="A130">
        <v>336</v>
      </c>
    </row>
    <row spans="1:61" r="131">
      <c s="4" t="s" r="A131">
        <v>381</v>
      </c>
      <c s="5" t="n" r="Q131">
        <v>15</v>
      </c>
    </row>
    <row spans="1:61" r="132">
      <c s="4" t="s" r="A132">
        <v>408</v>
      </c>
      <c s="7" t="n" r="AH132">
        <v>28600000</v>
      </c>
      <c s="10" t="n" r="BH132">
        <v>180000000</v>
      </c>
    </row>
    <row spans="1:61" r="133">
      <c s="4" t="s" r="A133">
        <v>368</v>
      </c>
      <c s="4" t="s" r="Z133">
        <v>427</v>
      </c>
    </row>
    <row spans="1:61" r="134">
      <c s="4" t="s" r="A134">
        <v>428</v>
      </c>
    </row>
    <row spans="1:61" r="135">
      <c s="3" t="s" r="A135">
        <v>336</v>
      </c>
    </row>
    <row spans="1:61" r="136">
      <c s="4" t="s" r="A136">
        <v>408</v>
      </c>
      <c s="7" t="n" r="AD136">
        <v>9710000</v>
      </c>
      <c s="10" t="n" r="BB136">
        <v>60000000</v>
      </c>
    </row>
    <row spans="1:61" r="137">
      <c s="4" t="s" r="A137">
        <v>368</v>
      </c>
      <c s="4" t="s" r="AD137">
        <v>429</v>
      </c>
      <c s="4" t="s" r="AE137">
        <v>429</v>
      </c>
    </row>
    <row spans="1:61" r="138">
      <c s="4" t="s" r="A138">
        <v>430</v>
      </c>
      <c s="7" t="n" r="AD138">
        <v>300000</v>
      </c>
      <c s="10" t="n" r="AE138">
        <v>1800000</v>
      </c>
    </row>
    <row spans="1:61" r="139">
      <c s="4" t="s" r="A139">
        <v>431</v>
      </c>
    </row>
    <row spans="1:61" r="140">
      <c s="3" t="s" r="A140">
        <v>336</v>
      </c>
    </row>
    <row spans="1:61" r="141">
      <c s="4" t="s" r="A141">
        <v>432</v>
      </c>
      <c s="10" t="n" r="BA141">
        <v>4000000</v>
      </c>
    </row>
    <row spans="1:61" r="142">
      <c s="4" t="s" r="A142">
        <v>433</v>
      </c>
    </row>
    <row spans="1:61" r="143">
      <c s="3" t="s" r="A143">
        <v>336</v>
      </c>
    </row>
    <row spans="1:61" r="144">
      <c s="4" t="s" r="A144">
        <v>381</v>
      </c>
      <c s="5" t="n" r="Q144">
        <v>15</v>
      </c>
    </row>
    <row spans="1:61" r="145">
      <c s="4" t="s" r="A145">
        <v>408</v>
      </c>
      <c s="7" t="n" r="Q145">
        <v>18690000</v>
      </c>
      <c s="10" t="n" r="AT145">
        <v>115000000</v>
      </c>
    </row>
    <row spans="1:61" r="146">
      <c s="4" t="s" r="A146">
        <v>363</v>
      </c>
      <c s="5" t="n" r="Q146">
        <v>8233779</v>
      </c>
      <c s="5" t="n" r="AT146">
        <v>8233779</v>
      </c>
    </row>
    <row spans="1:61" r="147">
      <c s="4" t="s" r="A147">
        <v>434</v>
      </c>
      <c s="10" t="n" r="AT147">
        <v>3000000</v>
      </c>
    </row>
    <row spans="1:61" r="148">
      <c s="4" t="s" r="A148">
        <v>435</v>
      </c>
      <c s="9" t="n" r="Q148">
        <v>1.76</v>
      </c>
    </row>
    <row spans="1:61" r="149">
      <c s="4" t="s" r="A149">
        <v>436</v>
      </c>
      <c s="7" t="n" r="Q149">
        <v>14490000</v>
      </c>
    </row>
    <row spans="1:61" r="150">
      <c s="4" t="s" r="A150">
        <v>338</v>
      </c>
      <c s="9" t="n" r="Q150">
        <v>2.27</v>
      </c>
    </row>
    <row spans="1:61" r="151">
      <c s="4" t="s" r="A151">
        <v>437</v>
      </c>
    </row>
    <row spans="1:61" r="152">
      <c s="3" t="s" r="A152">
        <v>336</v>
      </c>
    </row>
    <row spans="1:61" r="153">
      <c s="4" t="s" r="A153">
        <v>397</v>
      </c>
      <c s="4" t="s" r="J153">
        <v>398</v>
      </c>
    </row>
    <row spans="1:61" r="154">
      <c s="4" t="s" r="A154">
        <v>438</v>
      </c>
    </row>
    <row spans="1:61" r="155">
      <c s="3" t="s" r="A155">
        <v>336</v>
      </c>
    </row>
    <row spans="1:61" r="156">
      <c s="4" t="s" r="A156">
        <v>397</v>
      </c>
      <c s="4" t="s" r="J156">
        <v>439</v>
      </c>
    </row>
    <row spans="1:61" r="157">
      <c s="4" t="s" r="A157">
        <v>440</v>
      </c>
    </row>
    <row spans="1:61" r="158">
      <c s="3" t="s" r="A158">
        <v>336</v>
      </c>
    </row>
    <row spans="1:61" r="159">
      <c s="4" t="s" r="A159">
        <v>367</v>
      </c>
      <c s="7" t="n" r="H159">
        <v>239000</v>
      </c>
      <c s="10" t="n" r="I159">
        <v>1500000</v>
      </c>
    </row>
    <row spans="1:61" r="160">
      <c s="4" t="s" r="A160">
        <v>368</v>
      </c>
      <c s="4" t="s" r="H160">
        <v>441</v>
      </c>
      <c s="4" t="s" r="I160">
        <v>441</v>
      </c>
    </row>
    <row spans="1:61" r="161">
      <c s="4" t="s" r="A161">
        <v>442</v>
      </c>
    </row>
    <row spans="1:61" r="162">
      <c s="3" t="s" r="A162">
        <v>336</v>
      </c>
    </row>
    <row spans="1:61" r="163">
      <c s="4" t="s" r="A163">
        <v>443</v>
      </c>
      <c s="4" t="s" r="AI163">
        <v>444</v>
      </c>
    </row>
    <row spans="1:61" r="164">
      <c s="4" t="s" r="A164">
        <v>445</v>
      </c>
      <c s="5" t="n" r="AI164">
        <v>80000</v>
      </c>
    </row>
    <row spans="1:61" r="165">
      <c s="4" t="s" r="A165">
        <v>446</v>
      </c>
      <c s="4" t="s" r="M165">
        <v>447</v>
      </c>
      <c s="4" t="s" r="N165">
        <v>447</v>
      </c>
    </row>
    <row spans="1:61" r="166">
      <c s="4" t="s" r="A166">
        <v>448</v>
      </c>
    </row>
    <row spans="1:61" r="167">
      <c s="3" t="s" r="A167">
        <v>336</v>
      </c>
    </row>
    <row spans="1:61" r="168">
      <c s="4" t="s" r="A168">
        <v>449</v>
      </c>
      <c s="10" t="n" r="BE168">
        <v>330000</v>
      </c>
    </row>
    <row spans="1:61" r="169">
      <c s="4" t="s" r="A169">
        <v>430</v>
      </c>
      <c s="7" t="n" r="F169">
        <v>190000</v>
      </c>
      <c s="5" t="n" r="G169">
        <v>1200000</v>
      </c>
    </row>
    <row spans="1:61" r="170">
      <c s="4" t="s" r="A170">
        <v>450</v>
      </c>
    </row>
    <row spans="1:61" r="171">
      <c s="3" t="s" r="A171">
        <v>336</v>
      </c>
    </row>
    <row spans="1:61" r="172">
      <c s="4" t="s" r="A172">
        <v>384</v>
      </c>
      <c s="7" t="n" r="BD172">
        <v>50000</v>
      </c>
    </row>
    <row spans="1:61" r="173">
      <c s="4" t="s" r="A173">
        <v>430</v>
      </c>
      <c s="5" t="n" r="F173">
        <v>180000</v>
      </c>
    </row>
    <row spans="1:61" r="174">
      <c s="4" t="s" r="A174">
        <v>451</v>
      </c>
    </row>
    <row spans="1:61" r="175">
      <c s="3" t="s" r="A175">
        <v>336</v>
      </c>
    </row>
    <row spans="1:61" r="176">
      <c s="4" t="s" r="A176">
        <v>430</v>
      </c>
      <c s="5" t="n" r="F176">
        <v>160000</v>
      </c>
      <c s="10" t="n" r="G176">
        <v>1000000</v>
      </c>
    </row>
    <row spans="1:61" r="177">
      <c s="4" t="s" r="A177">
        <v>452</v>
      </c>
    </row>
    <row spans="1:61" r="178">
      <c s="3" t="s" r="A178">
        <v>336</v>
      </c>
    </row>
    <row spans="1:61" r="179">
      <c s="4" t="s" r="A179">
        <v>430</v>
      </c>
      <c s="7" t="n" r="F179">
        <v>150000</v>
      </c>
    </row>
    <row spans="1:61" r="180">
      <c s="4" t="s" r="A180">
        <v>453</v>
      </c>
    </row>
    <row spans="1:61" r="181">
      <c s="3" t="s" r="A181">
        <v>336</v>
      </c>
    </row>
    <row spans="1:61" r="182">
      <c s="4" t="s" r="A182">
        <v>375</v>
      </c>
      <c s="7" t="n" r="Y182">
        <v>830000</v>
      </c>
      <c s="10" t="n" r="AZ182">
        <v>5000000</v>
      </c>
    </row>
    <row spans="1:61" r="183">
      <c s="4" t="s" r="A183">
        <v>454</v>
      </c>
      <c s="5" t="n" r="Y183">
        <v>75000000</v>
      </c>
      <c s="5" t="n" r="AZ183">
        <v>460000000</v>
      </c>
    </row>
    <row spans="1:61" r="184">
      <c s="4" t="s" r="A184">
        <v>455</v>
      </c>
      <c s="7" t="n" r="Y184">
        <v>76660000</v>
      </c>
      <c s="5" t="n" r="AZ184">
        <v>460000000</v>
      </c>
    </row>
    <row spans="1:61" r="185">
      <c s="4" t="s" r="A185">
        <v>456</v>
      </c>
      <c s="4" t="s" r="Y185">
        <v>457</v>
      </c>
    </row>
    <row spans="1:61" r="186">
      <c s="4" t="s" r="A186">
        <v>458</v>
      </c>
    </row>
    <row spans="1:61" r="187">
      <c s="3" t="s" r="A187">
        <v>336</v>
      </c>
    </row>
    <row spans="1:61" r="188">
      <c s="4" t="s" r="A188">
        <v>454</v>
      </c>
      <c s="7" t="n" r="Y188">
        <v>46670000</v>
      </c>
      <c s="5" t="n" r="AZ188">
        <v>280000000</v>
      </c>
    </row>
    <row spans="1:61" r="189">
      <c s="4" t="s" r="A189">
        <v>459</v>
      </c>
    </row>
    <row spans="1:61" r="190">
      <c s="3" t="s" r="A190">
        <v>336</v>
      </c>
    </row>
    <row spans="1:61" r="191">
      <c s="4" t="s" r="A191">
        <v>454</v>
      </c>
      <c s="5" t="n" r="Y191">
        <v>12500000</v>
      </c>
      <c s="5" t="n" r="AZ191">
        <v>75000000</v>
      </c>
    </row>
    <row spans="1:61" r="192">
      <c s="4" t="s" r="A192">
        <v>460</v>
      </c>
    </row>
    <row spans="1:61" r="193">
      <c s="3" t="s" r="A193">
        <v>336</v>
      </c>
    </row>
    <row spans="1:61" r="194">
      <c s="4" t="s" r="A194">
        <v>454</v>
      </c>
      <c s="7" t="n" r="Y194">
        <v>16670000</v>
      </c>
      <c s="10" t="n" r="AZ194">
        <v>100000000</v>
      </c>
    </row>
    <row spans="1:61" r="195">
      <c s="4" t="s" r="A195">
        <v>461</v>
      </c>
    </row>
    <row spans="1:61" r="196">
      <c s="3" t="s" r="A196">
        <v>336</v>
      </c>
    </row>
    <row spans="1:61" r="197">
      <c s="4" t="s" r="A197">
        <v>432</v>
      </c>
      <c s="10" t="n" r="BA197">
        <v>10000000</v>
      </c>
    </row>
    <row spans="1:61" r="198">
      <c s="4" t="s" r="A198">
        <v>462</v>
      </c>
      <c s="4" t="s" r="AA198">
        <v>418</v>
      </c>
      <c s="4" t="s" r="BA198">
        <v>418</v>
      </c>
    </row>
    <row spans="1:61" r="199">
      <c s="4" t="s" r="A199">
        <v>463</v>
      </c>
    </row>
    <row spans="1:61" r="200">
      <c s="3" t="s" r="A200">
        <v>336</v>
      </c>
    </row>
    <row spans="1:61" r="201">
      <c s="4" t="s" r="A201">
        <v>408</v>
      </c>
      <c s="7" t="n" r="Q201">
        <v>490000</v>
      </c>
    </row>
    <row spans="1:61" r="202">
      <c s="4" t="s" r="A202">
        <v>464</v>
      </c>
    </row>
    <row spans="1:61" r="203">
      <c s="3" t="s" r="A203">
        <v>336</v>
      </c>
    </row>
    <row spans="1:61" r="204">
      <c s="4" t="s" r="A204">
        <v>404</v>
      </c>
      <c s="7" t="n" r="M204">
        <v>9760000</v>
      </c>
    </row>
    <row spans="1:61" r="205">
      <c s="4" t="s" r="A205">
        <v>465</v>
      </c>
    </row>
    <row spans="1:61" r="206">
      <c s="3" t="s" r="A206">
        <v>336</v>
      </c>
    </row>
    <row spans="1:61" r="207">
      <c s="4" t="s" r="A207">
        <v>375</v>
      </c>
      <c s="7" t="n" r="AA207">
        <v>650000</v>
      </c>
    </row>
    <row spans="1:61" r="208">
      <c s="4" t="s" r="A208">
        <v>466</v>
      </c>
    </row>
    <row spans="1:61" r="209">
      <c s="3" t="s" r="A209">
        <v>336</v>
      </c>
    </row>
    <row spans="1:61" r="210">
      <c s="4" t="s" r="A210">
        <v>337</v>
      </c>
      <c s="7" t="n" r="Q210">
        <v>49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t="s" r="A1">
        <v>467</v>
      </c>
      <c s="2" t="s" r="B1">
        <v>2</v>
      </c>
      <c s="2" t="s" r="C1">
        <v>25</v>
      </c>
    </row>
    <row spans="1:3" r="2">
      <c s="3" t="s" r="A2">
        <v>468</v>
      </c>
    </row>
    <row spans="1:3" r="3">
      <c s="4" t="s" r="A3">
        <v>28</v>
      </c>
      <c s="7" t="n" r="B3">
        <v>0</v>
      </c>
      <c s="7" t="n" r="C3">
        <v>16330</v>
      </c>
    </row>
    <row spans="1:3" r="4">
      <c s="4" t="s" r="A4">
        <v>469</v>
      </c>
    </row>
    <row spans="1:3" r="5">
      <c s="3" t="s" r="A5">
        <v>468</v>
      </c>
    </row>
    <row spans="1:3" r="6">
      <c s="4" t="s" r="A6">
        <v>470</v>
      </c>
      <c s="7" t="n" r="B6">
        <v>40360000</v>
      </c>
      <c s="5" t="n" r="C6">
        <v>67410000</v>
      </c>
    </row>
    <row spans="1:3" r="7">
      <c s="4" t="s" r="A7">
        <v>471</v>
      </c>
    </row>
    <row spans="1:3" r="8">
      <c s="3" t="s" r="A8">
        <v>468</v>
      </c>
    </row>
    <row spans="1:3" r="9">
      <c s="4" t="s" r="A9">
        <v>472</v>
      </c>
      <c s="4" t="s" r="B9">
        <v>447</v>
      </c>
    </row>
    <row spans="1:3" r="10">
      <c s="4" t="s" r="A10">
        <v>410</v>
      </c>
    </row>
    <row spans="1:3" r="11">
      <c s="3" t="s" r="A11">
        <v>468</v>
      </c>
    </row>
    <row spans="1:3" r="12">
      <c s="4" t="s" r="A12">
        <v>472</v>
      </c>
      <c s="4" t="s" r="B12">
        <v>447</v>
      </c>
    </row>
    <row spans="1:3" r="13">
      <c s="4" t="s" r="A13">
        <v>473</v>
      </c>
    </row>
    <row spans="1:3" r="14">
      <c s="3" t="s" r="A14">
        <v>468</v>
      </c>
    </row>
    <row spans="1:3" r="15">
      <c s="4" t="s" r="A15">
        <v>472</v>
      </c>
      <c s="4" t="s" r="B15">
        <v>374</v>
      </c>
    </row>
    <row spans="1:3" r="16">
      <c s="4" t="s" r="A16">
        <v>474</v>
      </c>
      <c s="7" t="n" r="B16">
        <v>60050000</v>
      </c>
      <c s="7" t="n" r="C16">
        <v>6243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5"/>
  </cols>
  <sheetData>
    <row spans="1:2" r="1">
      <c s="1" t="s" r="A1">
        <v>475</v>
      </c>
      <c s="2" t="s" r="B1">
        <v>1</v>
      </c>
    </row>
    <row spans="1:2" r="2">
      <c s="2" t="s" r="B2">
        <v>2</v>
      </c>
    </row>
    <row spans="1:2" r="3">
      <c s="4" t="s" r="A3">
        <v>476</v>
      </c>
    </row>
    <row spans="1:2" r="4">
      <c s="3" t="s" r="A4">
        <v>477</v>
      </c>
    </row>
    <row spans="1:2" r="5">
      <c s="4" t="s" r="A5">
        <v>478</v>
      </c>
      <c s="4" t="s" r="B5">
        <v>407</v>
      </c>
    </row>
    <row spans="1:2" r="6">
      <c s="4" t="s" r="A6">
        <v>479</v>
      </c>
    </row>
    <row spans="1:2" r="7">
      <c s="3" t="s" r="A7">
        <v>477</v>
      </c>
    </row>
    <row spans="1:2" r="8">
      <c s="4" t="s" r="A8">
        <v>478</v>
      </c>
      <c s="4" t="s" r="B8">
        <v>480</v>
      </c>
    </row>
    <row spans="1:2" r="9">
      <c s="4" t="s" r="A9">
        <v>481</v>
      </c>
    </row>
    <row spans="1:2" r="10">
      <c s="3" t="s" r="A10">
        <v>477</v>
      </c>
    </row>
    <row spans="1:2" r="11">
      <c s="4" t="s" r="A11">
        <v>478</v>
      </c>
      <c s="4" t="s" r="B11">
        <v>482</v>
      </c>
    </row>
    <row spans="1:2" r="12">
      <c s="4" t="s" r="A12">
        <v>483</v>
      </c>
    </row>
    <row spans="1:2" r="13">
      <c s="3" t="s" r="A13">
        <v>477</v>
      </c>
    </row>
    <row spans="1:2" r="14">
      <c s="4" t="s" r="A14">
        <v>478</v>
      </c>
      <c s="4" t="s" r="B14">
        <v>480</v>
      </c>
    </row>
    <row spans="1:2" r="15">
      <c s="4" t="s" r="A15">
        <v>484</v>
      </c>
    </row>
    <row spans="1:2" r="16">
      <c s="3" t="s" r="A16">
        <v>477</v>
      </c>
    </row>
    <row spans="1:2" r="17">
      <c s="4" t="s" r="A17">
        <v>478</v>
      </c>
      <c s="4" t="s" r="B17">
        <v>482</v>
      </c>
    </row>
    <row spans="1:2" r="18">
      <c s="4" t="s" r="A18">
        <v>485</v>
      </c>
    </row>
    <row spans="1:2" r="19">
      <c s="3" t="s" r="A19">
        <v>477</v>
      </c>
    </row>
    <row spans="1:2" r="20">
      <c s="4" t="s" r="A20">
        <v>478</v>
      </c>
      <c s="4" t="s" r="B20">
        <v>486</v>
      </c>
    </row>
    <row spans="1:2" r="21">
      <c s="4" t="s" r="A21">
        <v>487</v>
      </c>
    </row>
    <row spans="1:2" r="22">
      <c s="3" t="s" r="A22">
        <v>477</v>
      </c>
    </row>
    <row spans="1:2" r="23">
      <c s="4" t="s" r="A23">
        <v>478</v>
      </c>
      <c s="4" t="s" r="B23">
        <v>4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88</v>
      </c>
      <c s="2" t="s" r="B1">
        <v>79</v>
      </c>
      <c s="2" t="s" r="D1">
        <v>1</v>
      </c>
    </row>
    <row spans="1:5" r="2">
      <c s="2" t="s" r="B2">
        <v>2</v>
      </c>
      <c s="2" t="s" r="C2">
        <v>80</v>
      </c>
      <c s="2" t="s" r="D2">
        <v>2</v>
      </c>
      <c s="2" t="s" r="E2">
        <v>80</v>
      </c>
    </row>
    <row spans="1:5" r="3">
      <c s="3" t="s" r="A3">
        <v>489</v>
      </c>
    </row>
    <row spans="1:5" r="4">
      <c s="4" t="s" r="A4">
        <v>490</v>
      </c>
      <c s="7" t="n" r="B4">
        <v>3266591</v>
      </c>
      <c s="7" t="n" r="C4">
        <v>4767092</v>
      </c>
      <c s="7" t="n" r="D4">
        <v>18681506</v>
      </c>
      <c s="7" t="n" r="E4">
        <v>14479174</v>
      </c>
    </row>
    <row spans="1:5" r="5">
      <c s="4" t="s" r="A5">
        <v>491</v>
      </c>
      <c s="5" t="n" r="B5">
        <v>83084035</v>
      </c>
      <c s="5" t="n" r="C5">
        <v>73088178</v>
      </c>
      <c s="5" t="n" r="D5">
        <v>83080189</v>
      </c>
      <c s="5" t="n" r="E5">
        <v>65117458</v>
      </c>
    </row>
    <row spans="1:5" r="6">
      <c s="3" t="s" r="A6">
        <v>492</v>
      </c>
    </row>
    <row spans="1:5" r="7">
      <c s="4" t="s" r="A7">
        <v>493</v>
      </c>
      <c s="5" t="n" r="B7">
        <v>0</v>
      </c>
      <c s="5" t="n" r="C7">
        <v>0</v>
      </c>
      <c s="5" t="n" r="D7">
        <v>0</v>
      </c>
      <c s="5" t="n" r="E7">
        <v>38909</v>
      </c>
    </row>
    <row spans="1:5" r="8">
      <c s="4" t="s" r="A8">
        <v>494</v>
      </c>
      <c s="5" t="n" r="B8">
        <v>83084035</v>
      </c>
      <c s="5" t="n" r="C8">
        <v>73088178</v>
      </c>
      <c s="5" t="n" r="D8">
        <v>83080189</v>
      </c>
      <c s="5" t="n" r="E8">
        <v>65156367</v>
      </c>
    </row>
    <row spans="1:5" r="9">
      <c s="4" t="s" r="A9">
        <v>495</v>
      </c>
      <c s="9" t="n" r="B9">
        <v>0.04</v>
      </c>
      <c s="9" t="n" r="C9">
        <v>0.07000000000000001</v>
      </c>
      <c s="9" t="n" r="D9">
        <v>0.22</v>
      </c>
      <c s="9" t="n" r="E9">
        <v>0.22</v>
      </c>
    </row>
    <row spans="1:5" r="10">
      <c s="4" t="s" r="A10">
        <v>496</v>
      </c>
      <c s="9" t="n" r="B10">
        <v>0.04</v>
      </c>
      <c s="9" t="n" r="C10">
        <v>0.07000000000000001</v>
      </c>
      <c s="9" t="n" r="D10">
        <v>0.22</v>
      </c>
      <c s="9" t="n" r="E10">
        <v>0.2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8</v>
      </c>
      <c s="2" t="s" r="B1">
        <v>79</v>
      </c>
      <c s="2" t="s" r="D1">
        <v>1</v>
      </c>
    </row>
    <row spans="1:5" r="2">
      <c s="2" t="s" r="B2">
        <v>2</v>
      </c>
      <c s="2" t="s" r="C2">
        <v>80</v>
      </c>
      <c s="2" t="s" r="D2">
        <v>2</v>
      </c>
      <c s="2" t="s" r="E2">
        <v>80</v>
      </c>
    </row>
    <row spans="1:5" r="3">
      <c s="3" t="s" r="A3">
        <v>81</v>
      </c>
    </row>
    <row spans="1:5" r="4">
      <c s="4" t="s" r="A4">
        <v>82</v>
      </c>
      <c s="7" t="n" r="B4">
        <v>0</v>
      </c>
      <c s="7" t="n" r="C4">
        <v>0</v>
      </c>
      <c s="7" t="n" r="D4">
        <v>24296220</v>
      </c>
      <c s="7" t="n" r="E4">
        <v>18861570</v>
      </c>
    </row>
    <row spans="1:5" r="5">
      <c s="4" t="s" r="A5">
        <v>83</v>
      </c>
      <c s="5" t="n" r="B5">
        <v>1240</v>
      </c>
      <c s="5" t="n" r="C5">
        <v>244916</v>
      </c>
      <c s="5" t="n" r="D5">
        <v>274676</v>
      </c>
      <c s="5" t="n" r="E5">
        <v>674651</v>
      </c>
    </row>
    <row spans="1:5" r="6">
      <c s="4" t="s" r="A6">
        <v>84</v>
      </c>
      <c s="5" t="n" r="B6">
        <v>1240</v>
      </c>
      <c s="5" t="n" r="C6">
        <v>244916</v>
      </c>
      <c s="5" t="n" r="D6">
        <v>24570896</v>
      </c>
      <c s="5" t="n" r="E6">
        <v>19536221</v>
      </c>
    </row>
    <row spans="1:5" r="7">
      <c s="3" t="s" r="A7">
        <v>85</v>
      </c>
    </row>
    <row spans="1:5" r="8">
      <c s="4" t="s" r="A8">
        <v>86</v>
      </c>
      <c s="5" t="n" r="B8">
        <v>2719</v>
      </c>
      <c s="5" t="n" r="C8">
        <v>0</v>
      </c>
      <c s="5" t="n" r="D8">
        <v>21323089</v>
      </c>
      <c s="5" t="n" r="E8">
        <v>14573699</v>
      </c>
    </row>
    <row spans="1:5" r="9">
      <c s="4" t="s" r="A9">
        <v>87</v>
      </c>
      <c s="5" t="n" r="B9">
        <v>2719</v>
      </c>
      <c s="5" t="n" r="C9">
        <v>0</v>
      </c>
      <c s="5" t="n" r="D9">
        <v>21323089</v>
      </c>
      <c s="5" t="n" r="E9">
        <v>14573699</v>
      </c>
    </row>
    <row spans="1:5" r="10">
      <c s="4" t="s" r="A10">
        <v>88</v>
      </c>
      <c s="5" t="n" r="B10">
        <v>-1479</v>
      </c>
      <c s="5" t="n" r="C10">
        <v>244916</v>
      </c>
      <c s="5" t="n" r="D10">
        <v>3247807</v>
      </c>
      <c s="5" t="n" r="E10">
        <v>4962522</v>
      </c>
    </row>
    <row spans="1:5" r="11">
      <c s="4" t="s" r="A11">
        <v>89</v>
      </c>
      <c s="5" t="n" r="B11">
        <v>5167974</v>
      </c>
      <c s="5" t="n" r="C11">
        <v>7068142</v>
      </c>
      <c s="5" t="n" r="D11">
        <v>17989599</v>
      </c>
      <c s="5" t="n" r="E11">
        <v>19489142</v>
      </c>
    </row>
    <row spans="1:5" r="12">
      <c s="4" t="s" r="A12">
        <v>90</v>
      </c>
      <c s="5" t="n" r="B12">
        <v>5166495</v>
      </c>
      <c s="5" t="n" r="C12">
        <v>7313058</v>
      </c>
      <c s="5" t="n" r="D12">
        <v>21237406</v>
      </c>
      <c s="5" t="n" r="E12">
        <v>24451664</v>
      </c>
    </row>
    <row spans="1:5" r="13">
      <c s="3" t="s" r="A13">
        <v>91</v>
      </c>
    </row>
    <row spans="1:5" r="14">
      <c s="4" t="s" r="A14">
        <v>92</v>
      </c>
      <c s="5" t="n" r="B14">
        <v>543078</v>
      </c>
      <c s="5" t="n" r="C14">
        <v>855490</v>
      </c>
      <c s="5" t="n" r="D14">
        <v>1776101</v>
      </c>
      <c s="5" t="n" r="E14">
        <v>2463693</v>
      </c>
    </row>
    <row spans="1:5" r="15">
      <c s="4" t="s" r="A15">
        <v>93</v>
      </c>
      <c s="5" t="n" r="B15">
        <v>543078</v>
      </c>
      <c s="5" t="n" r="C15">
        <v>855490</v>
      </c>
      <c s="5" t="n" r="D15">
        <v>1776101</v>
      </c>
      <c s="5" t="n" r="E15">
        <v>2463693</v>
      </c>
    </row>
    <row spans="1:5" r="16">
      <c s="4" t="s" r="A16">
        <v>94</v>
      </c>
      <c s="5" t="n" r="B16">
        <v>4623417</v>
      </c>
      <c s="5" t="n" r="C16">
        <v>6457568</v>
      </c>
      <c s="5" t="n" r="D16">
        <v>19461305</v>
      </c>
      <c s="5" t="n" r="E16">
        <v>21987971</v>
      </c>
    </row>
    <row spans="1:5" r="17">
      <c s="3" t="s" r="A17">
        <v>95</v>
      </c>
    </row>
    <row spans="1:5" r="18">
      <c s="4" t="s" r="A18">
        <v>96</v>
      </c>
      <c s="5" t="n" r="B18">
        <v>53082</v>
      </c>
      <c s="5" t="n" r="C18">
        <v>23269</v>
      </c>
      <c s="5" t="n" r="D18">
        <v>106898</v>
      </c>
      <c s="5" t="n" r="E18">
        <v>80069</v>
      </c>
    </row>
    <row spans="1:5" r="19">
      <c s="4" t="s" r="A19">
        <v>97</v>
      </c>
      <c s="5" t="n" r="B19">
        <v>-590740</v>
      </c>
      <c s="5" t="n" r="C19">
        <v>-610140</v>
      </c>
      <c s="5" t="n" r="D19">
        <v>-2393424</v>
      </c>
      <c s="5" t="n" r="E19">
        <v>-2471733</v>
      </c>
    </row>
    <row spans="1:5" r="20">
      <c s="4" t="s" r="A20">
        <v>98</v>
      </c>
      <c s="5" t="n" r="B20">
        <v>0</v>
      </c>
      <c s="5" t="n" r="C20">
        <v>0</v>
      </c>
      <c s="5" t="n" r="D20">
        <v>4561430</v>
      </c>
      <c s="5" t="n" r="E20">
        <v>0</v>
      </c>
    </row>
    <row spans="1:5" r="21">
      <c s="4" t="s" r="A21">
        <v>99</v>
      </c>
      <c s="5" t="n" r="B21">
        <v>-29412</v>
      </c>
      <c s="5" t="n" r="C21">
        <v>458806</v>
      </c>
      <c s="5" t="n" r="D21">
        <v>18399</v>
      </c>
      <c s="5" t="n" r="E21">
        <v>-359417</v>
      </c>
    </row>
    <row spans="1:5" r="22">
      <c s="4" t="s" r="A22">
        <v>100</v>
      </c>
      <c s="5" t="n" r="B22">
        <v>-567070</v>
      </c>
      <c s="5" t="n" r="C22">
        <v>-128065</v>
      </c>
      <c s="5" t="n" r="D22">
        <v>2293303</v>
      </c>
      <c s="5" t="n" r="E22">
        <v>-2751081</v>
      </c>
    </row>
    <row spans="1:5" r="23">
      <c s="4" t="s" r="A23">
        <v>101</v>
      </c>
      <c s="5" t="n" r="B23">
        <v>4056347</v>
      </c>
      <c s="5" t="n" r="C23">
        <v>6329503</v>
      </c>
      <c s="5" t="n" r="D23">
        <v>21754608</v>
      </c>
      <c s="5" t="n" r="E23">
        <v>19236890</v>
      </c>
    </row>
    <row spans="1:5" r="24">
      <c s="4" t="s" r="A24">
        <v>102</v>
      </c>
      <c s="5" t="n" r="B24">
        <v>796663</v>
      </c>
      <c s="5" t="n" r="C24">
        <v>1583868</v>
      </c>
      <c s="5" t="n" r="D24">
        <v>3096126</v>
      </c>
      <c s="5" t="n" r="E24">
        <v>4823037</v>
      </c>
    </row>
    <row spans="1:5" r="25">
      <c s="4" t="s" r="A25">
        <v>103</v>
      </c>
      <c s="5" t="n" r="B25">
        <v>3259684</v>
      </c>
      <c s="5" t="n" r="C25">
        <v>4745635</v>
      </c>
      <c s="5" t="n" r="D25">
        <v>18658482</v>
      </c>
      <c s="5" t="n" r="E25">
        <v>14413853</v>
      </c>
    </row>
    <row spans="1:5" r="26">
      <c s="4" t="s" r="A26">
        <v>104</v>
      </c>
      <c s="5" t="n" r="B26">
        <v>-6907</v>
      </c>
      <c s="5" t="n" r="C26">
        <v>-21457</v>
      </c>
      <c s="5" t="n" r="D26">
        <v>-23024</v>
      </c>
      <c s="5" t="n" r="E26">
        <v>-65321</v>
      </c>
    </row>
    <row spans="1:5" r="27">
      <c s="4" t="s" r="A27">
        <v>105</v>
      </c>
      <c s="5" t="n" r="B27">
        <v>3266591</v>
      </c>
      <c s="5" t="n" r="C27">
        <v>4767092</v>
      </c>
      <c s="5" t="n" r="D27">
        <v>18681506</v>
      </c>
      <c s="5" t="n" r="E27">
        <v>14479174</v>
      </c>
    </row>
    <row spans="1:5" r="28">
      <c s="3" t="s" r="A28">
        <v>106</v>
      </c>
    </row>
    <row spans="1:5" r="29">
      <c s="4" t="s" r="A29">
        <v>107</v>
      </c>
      <c s="5" t="n" r="B29">
        <v>-8713755</v>
      </c>
      <c s="5" t="n" r="C29">
        <v>121422</v>
      </c>
      <c s="5" t="n" r="D29">
        <v>-8494720</v>
      </c>
      <c s="5" t="n" r="E29">
        <v>-1352851</v>
      </c>
    </row>
    <row spans="1:5" r="30">
      <c s="4" t="s" r="A30">
        <v>108</v>
      </c>
      <c s="5" t="n" r="B30">
        <v>-9290</v>
      </c>
      <c s="5" t="n" r="C30">
        <v>-156</v>
      </c>
      <c s="5" t="n" r="D30">
        <v>-9103</v>
      </c>
      <c s="5" t="n" r="E30">
        <v>-3044</v>
      </c>
    </row>
    <row spans="1:5" r="31">
      <c s="4" t="s" r="A31">
        <v>109</v>
      </c>
      <c s="5" t="n" r="B31">
        <v>-5447164</v>
      </c>
      <c s="5" t="n" r="C31">
        <v>4888514</v>
      </c>
      <c s="5" t="n" r="D31">
        <v>10186786</v>
      </c>
      <c s="5" t="n" r="E31">
        <v>13126323</v>
      </c>
    </row>
    <row spans="1:5" r="32">
      <c s="4" t="s" r="A32">
        <v>110</v>
      </c>
      <c s="7" t="n" r="B32">
        <v>-16196</v>
      </c>
      <c s="7" t="n" r="C32">
        <v>-21613</v>
      </c>
      <c s="7" t="n" r="D32">
        <v>-32127</v>
      </c>
      <c s="7" t="n" r="E32">
        <v>-68365</v>
      </c>
    </row>
    <row spans="1:5" r="33">
      <c s="4" t="s" r="A33">
        <v>111</v>
      </c>
      <c s="5" t="n" r="B33">
        <v>83084035</v>
      </c>
      <c s="5" t="n" r="C33">
        <v>73088178</v>
      </c>
      <c s="5" t="n" r="D33">
        <v>83080189</v>
      </c>
      <c s="5" t="n" r="E33">
        <v>65117458</v>
      </c>
    </row>
    <row spans="1:5" r="34">
      <c s="4" t="s" r="A34">
        <v>112</v>
      </c>
      <c s="5" t="n" r="B34">
        <v>83084035</v>
      </c>
      <c s="5" t="n" r="C34">
        <v>73088178</v>
      </c>
      <c s="5" t="n" r="D34">
        <v>83080189</v>
      </c>
      <c s="5" t="n" r="E34">
        <v>65156367</v>
      </c>
    </row>
    <row spans="1:5" r="35">
      <c s="4" t="s" r="A35">
        <v>113</v>
      </c>
      <c s="9" t="n" r="B35">
        <v>0.04</v>
      </c>
      <c s="9" t="n" r="C35">
        <v>0.07000000000000001</v>
      </c>
      <c s="9" t="n" r="D35">
        <v>0.22</v>
      </c>
      <c s="9" t="n" r="E35">
        <v>0.22</v>
      </c>
    </row>
    <row spans="1:5" r="36">
      <c s="4" t="s" r="A36">
        <v>114</v>
      </c>
      <c s="9" t="n" r="B36">
        <v>0.04</v>
      </c>
      <c s="9" t="n" r="C36">
        <v>0.07000000000000001</v>
      </c>
      <c s="9" t="n" r="D36">
        <v>0.22</v>
      </c>
      <c s="9" t="n" r="E36">
        <v>0.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t="s" r="A1">
        <v>497</v>
      </c>
      <c s="2" t="s" r="B1">
        <v>1</v>
      </c>
    </row>
    <row spans="1:2" r="2">
      <c s="2" t="s" r="B2">
        <v>2</v>
      </c>
    </row>
    <row spans="1:2" r="3">
      <c s="3" t="s" r="A3">
        <v>498</v>
      </c>
    </row>
    <row spans="1:2" r="4">
      <c s="4" t="s" r="A4">
        <v>499</v>
      </c>
      <c s="4" t="s" r="B4">
        <v>5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01</v>
      </c>
      <c s="2" t="s" r="B1">
        <v>2</v>
      </c>
      <c s="2" t="s" r="C1">
        <v>25</v>
      </c>
    </row>
    <row spans="1:3" r="2">
      <c s="4" t="s" r="A2">
        <v>502</v>
      </c>
      <c s="7" t="n" r="B2">
        <v>403974030</v>
      </c>
      <c s="7" t="n" r="C2">
        <v>583820886</v>
      </c>
    </row>
    <row spans="1:3" r="3">
      <c s="4" t="s" r="A3">
        <v>503</v>
      </c>
      <c s="5" t="n" r="B3">
        <v>-96687177</v>
      </c>
      <c s="5" t="n" r="C3">
        <v>-134771919</v>
      </c>
    </row>
    <row spans="1:3" r="4">
      <c s="4" t="s" r="A4">
        <v>504</v>
      </c>
      <c s="5" t="n" r="B4">
        <v>-163081120</v>
      </c>
      <c s="5" t="n" r="C4">
        <v>-268028368</v>
      </c>
    </row>
    <row spans="1:3" r="5">
      <c s="4" t="s" r="A5">
        <v>35</v>
      </c>
      <c s="5" t="n" r="B5">
        <v>144205733</v>
      </c>
      <c s="5" t="n" r="C5">
        <v>181020599</v>
      </c>
    </row>
    <row spans="1:3" r="6">
      <c s="4" t="s" r="A6">
        <v>505</v>
      </c>
      <c s="5" t="n" r="B6">
        <v>6608630</v>
      </c>
      <c s="5" t="n" r="C6">
        <v>6561984</v>
      </c>
    </row>
    <row spans="1:3" r="7">
      <c s="4" t="s" r="A7">
        <v>506</v>
      </c>
      <c s="7" t="n" r="B7">
        <v>137597103</v>
      </c>
      <c s="7" t="n" r="C7">
        <v>17445861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07</v>
      </c>
      <c s="2" t="s" r="B1">
        <v>2</v>
      </c>
      <c s="2" t="s" r="C1">
        <v>25</v>
      </c>
    </row>
    <row spans="1:3" r="2">
      <c s="5" t="n" r="A2">
        <v>2015</v>
      </c>
      <c s="7" t="n" r="B2">
        <v>34379765</v>
      </c>
    </row>
    <row spans="1:3" r="3">
      <c s="5" t="n" r="A3">
        <v>2016</v>
      </c>
      <c s="5" t="n" r="B3">
        <v>33200761</v>
      </c>
    </row>
    <row spans="1:3" r="4">
      <c s="5" t="n" r="A4">
        <v>2017</v>
      </c>
      <c s="5" t="n" r="B4">
        <v>33200761</v>
      </c>
    </row>
    <row spans="1:3" r="5">
      <c s="5" t="n" r="A5">
        <v>2018</v>
      </c>
      <c s="5" t="n" r="B5">
        <v>33200761</v>
      </c>
    </row>
    <row spans="1:3" r="6">
      <c s="5" t="n" r="A6">
        <v>2019</v>
      </c>
      <c s="5" t="n" r="B6">
        <v>33200761</v>
      </c>
    </row>
    <row spans="1:3" r="7">
      <c s="4" t="s" r="A7">
        <v>508</v>
      </c>
      <c s="5" t="n" r="B7">
        <v>236791221</v>
      </c>
    </row>
    <row spans="1:3" r="8">
      <c s="4" t="s" r="A8">
        <v>509</v>
      </c>
      <c s="7" t="n" r="B8">
        <v>403974030</v>
      </c>
      <c s="7" t="n" r="C8">
        <v>58382088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1"/>
    <col customWidth="1" max="6" min="6" width="21"/>
  </cols>
  <sheetData>
    <row spans="1:6" r="1">
      <c s="1" t="s" r="A1">
        <v>510</v>
      </c>
      <c s="2" t="s" r="B1">
        <v>1</v>
      </c>
      <c t="n" r="E1"/>
    </row>
    <row spans="1:6" r="2">
      <c s="2" t="s" r="B2">
        <v>316</v>
      </c>
      <c s="2" t="s" r="C2">
        <v>319</v>
      </c>
      <c s="2" t="s" r="D2">
        <v>317</v>
      </c>
      <c s="2" t="s" r="E2">
        <v>299</v>
      </c>
      <c s="2" t="s" r="F2">
        <v>511</v>
      </c>
    </row>
    <row spans="1:6" r="3">
      <c s="4" t="s" r="A3">
        <v>512</v>
      </c>
      <c s="7" t="n" r="E3">
        <v>75000</v>
      </c>
      <c s="10" t="n" r="F3">
        <v>460</v>
      </c>
    </row>
    <row spans="1:6" r="4">
      <c s="4" t="s" r="A4">
        <v>513</v>
      </c>
      <c s="4" t="s" r="B4">
        <v>514</v>
      </c>
      <c s="4" t="s" r="C4">
        <v>514</v>
      </c>
    </row>
    <row spans="1:6" r="5">
      <c s="4" t="s" r="A5">
        <v>515</v>
      </c>
      <c s="7" t="n" r="B5">
        <v>1500</v>
      </c>
      <c s="11" t="n" r="C5">
        <v>9.199999999999999</v>
      </c>
    </row>
    <row spans="1:6" r="6">
      <c s="4" t="s" r="A6">
        <v>516</v>
      </c>
      <c s="4" t="s" r="B6">
        <v>514</v>
      </c>
      <c s="4" t="s" r="C6">
        <v>514</v>
      </c>
    </row>
    <row spans="1:6" r="7">
      <c s="4" t="s" r="A7">
        <v>517</v>
      </c>
      <c s="7" t="n" r="B7">
        <v>1210</v>
      </c>
      <c s="7" t="n" r="D7">
        <v>880</v>
      </c>
    </row>
  </sheetData>
  <mergeCells count="3">
    <mergeCell ref="A1:A2"/>
    <mergeCell ref="B1:C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t="s" r="A1">
        <v>518</v>
      </c>
      <c s="2" t="s" r="B1">
        <v>2</v>
      </c>
      <c s="2" t="s" r="C1">
        <v>25</v>
      </c>
    </row>
    <row spans="1:3" r="2">
      <c s="4" t="s" r="A2">
        <v>519</v>
      </c>
      <c s="7" t="n" r="B2">
        <v>50</v>
      </c>
      <c s="7" t="n" r="C2">
        <v>560</v>
      </c>
    </row>
    <row spans="1:3" r="3">
      <c s="4" t="s" r="A3">
        <v>520</v>
      </c>
      <c s="5" t="n" r="B3">
        <v>40</v>
      </c>
      <c s="5" t="n" r="C3">
        <v>40</v>
      </c>
    </row>
    <row spans="1:3" r="4">
      <c s="4" t="s" r="A4">
        <v>521</v>
      </c>
      <c s="5" t="n" r="B4">
        <v>480</v>
      </c>
      <c s="7" t="n" r="C4">
        <v>100</v>
      </c>
    </row>
    <row spans="1:3" r="5">
      <c s="4" t="s" r="A5">
        <v>522</v>
      </c>
      <c s="7" t="n" r="B5">
        <v>178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s>
  <sheetData>
    <row spans="1:8" r="1">
      <c s="1" t="s" r="A1">
        <v>523</v>
      </c>
      <c s="2" t="s" r="B1">
        <v>524</v>
      </c>
      <c s="2" t="s" r="C1">
        <v>79</v>
      </c>
      <c s="2" t="s" r="D1">
        <v>1</v>
      </c>
      <c s="2" t="s" r="E1">
        <v>525</v>
      </c>
      <c t="n" r="F1"/>
    </row>
    <row spans="1:8" r="2">
      <c s="2" t="s" r="B2">
        <v>305</v>
      </c>
      <c s="2" t="s" r="C2">
        <v>316</v>
      </c>
      <c s="2" t="s" r="D2">
        <v>316</v>
      </c>
      <c s="2" t="s" r="E2">
        <v>526</v>
      </c>
      <c s="2" t="s" r="F2">
        <v>303</v>
      </c>
      <c s="2" t="s" r="G2">
        <v>327</v>
      </c>
      <c s="2" t="s" r="H2">
        <v>328</v>
      </c>
    </row>
    <row spans="1:8" r="3">
      <c s="4" t="s" r="A3">
        <v>527</v>
      </c>
    </row>
    <row spans="1:8" r="4">
      <c s="3" t="s" r="A4">
        <v>528</v>
      </c>
    </row>
    <row spans="1:8" r="5">
      <c s="4" t="s" r="A5">
        <v>529</v>
      </c>
      <c s="7" t="n" r="B5">
        <v>650000</v>
      </c>
      <c s="10" t="n" r="H5">
        <v>4</v>
      </c>
    </row>
    <row spans="1:8" r="6">
      <c s="4" t="s" r="A6">
        <v>397</v>
      </c>
      <c s="4" t="s" r="B6">
        <v>416</v>
      </c>
    </row>
    <row spans="1:8" r="7">
      <c s="4" t="s" r="A7">
        <v>530</v>
      </c>
      <c s="7" t="n" r="E7">
        <v>1600000</v>
      </c>
    </row>
    <row spans="1:8" r="8">
      <c s="4" t="s" r="A8">
        <v>531</v>
      </c>
      <c s="4" t="s" r="F8">
        <v>532</v>
      </c>
      <c s="4" t="s" r="G8">
        <v>532</v>
      </c>
    </row>
    <row spans="1:8" r="9">
      <c s="4" t="s" r="A9">
        <v>533</v>
      </c>
      <c s="7" t="n" r="C9">
        <v>49734</v>
      </c>
      <c s="7" t="n" r="D9">
        <v>151989</v>
      </c>
    </row>
    <row spans="1:8" r="10">
      <c s="4" t="s" r="A10">
        <v>472</v>
      </c>
      <c s="4" t="s" r="C10">
        <v>534</v>
      </c>
      <c s="4" t="s" r="D10">
        <v>534</v>
      </c>
    </row>
    <row spans="1:8" r="11">
      <c s="4" t="s" r="A11">
        <v>535</v>
      </c>
    </row>
    <row spans="1:8" r="12">
      <c s="3" t="s" r="A12">
        <v>528</v>
      </c>
    </row>
    <row spans="1:8" r="13">
      <c s="4" t="s" r="A13">
        <v>397</v>
      </c>
      <c s="4" t="s" r="B13">
        <v>418</v>
      </c>
    </row>
    <row spans="1:8" r="14">
      <c s="4" t="s" r="A14">
        <v>536</v>
      </c>
    </row>
    <row spans="1:8" r="15">
      <c s="3" t="s" r="A15">
        <v>528</v>
      </c>
    </row>
    <row spans="1:8" r="16">
      <c s="4" t="s" r="A16">
        <v>537</v>
      </c>
      <c s="7" t="n" r="F16">
        <v>16670000</v>
      </c>
      <c s="10" t="n" r="G16">
        <v>100</v>
      </c>
    </row>
    <row spans="1:8" r="17">
      <c s="4" t="s" r="A17">
        <v>538</v>
      </c>
      <c s="5" t="n" r="F17">
        <v>12200000</v>
      </c>
      <c s="5" t="n" r="G17">
        <v>75</v>
      </c>
    </row>
    <row spans="1:8" r="18">
      <c s="4" t="s" r="A18">
        <v>539</v>
      </c>
    </row>
    <row spans="1:8" r="19">
      <c s="3" t="s" r="A19">
        <v>528</v>
      </c>
    </row>
    <row spans="1:8" r="20">
      <c s="4" t="s" r="A20">
        <v>537</v>
      </c>
      <c s="5" t="n" r="F20">
        <v>12500000</v>
      </c>
      <c s="5" t="n" r="G20">
        <v>75</v>
      </c>
    </row>
    <row spans="1:8" r="21">
      <c s="4" t="s" r="A21">
        <v>540</v>
      </c>
    </row>
    <row spans="1:8" r="22">
      <c s="3" t="s" r="A22">
        <v>528</v>
      </c>
    </row>
    <row spans="1:8" r="23">
      <c s="4" t="s" r="A23">
        <v>541</v>
      </c>
      <c s="7" t="n" r="B23">
        <v>1600000</v>
      </c>
      <c s="10" t="n" r="H23">
        <v>10</v>
      </c>
    </row>
    <row spans="1:8" r="24">
      <c s="4" t="s" r="A24">
        <v>396</v>
      </c>
    </row>
    <row spans="1:8" r="25">
      <c s="3" t="s" r="A25">
        <v>528</v>
      </c>
    </row>
    <row spans="1:8" r="26">
      <c s="4" t="s" r="A26">
        <v>397</v>
      </c>
      <c s="4" t="s" r="B26">
        <v>398</v>
      </c>
    </row>
    <row spans="1:8" r="27">
      <c s="4" t="s" r="A27">
        <v>408</v>
      </c>
      <c s="5" t="n" r="F27">
        <v>830000</v>
      </c>
      <c s="5" t="n" r="G27">
        <v>5</v>
      </c>
    </row>
    <row spans="1:8" r="28">
      <c s="4" t="s" r="A28">
        <v>542</v>
      </c>
    </row>
    <row spans="1:8" r="29">
      <c s="3" t="s" r="A29">
        <v>528</v>
      </c>
    </row>
    <row spans="1:8" r="30">
      <c s="4" t="s" r="A30">
        <v>529</v>
      </c>
      <c s="5" t="n" r="F30">
        <v>46670000</v>
      </c>
      <c s="5" t="n" r="G30">
        <v>280</v>
      </c>
    </row>
    <row spans="1:8" r="31">
      <c s="4" t="s" r="A31">
        <v>473</v>
      </c>
    </row>
    <row spans="1:8" r="32">
      <c s="3" t="s" r="A32">
        <v>528</v>
      </c>
    </row>
    <row spans="1:8" r="33">
      <c s="4" t="s" r="A33">
        <v>455</v>
      </c>
      <c s="7" t="n" r="F33">
        <v>75000000</v>
      </c>
      <c s="10" t="n" r="G33">
        <v>460</v>
      </c>
    </row>
    <row spans="1:8" r="34">
      <c s="4" t="s" r="A34">
        <v>472</v>
      </c>
      <c s="4" t="s" r="C34">
        <v>374</v>
      </c>
      <c s="4" t="s" r="D34">
        <v>374</v>
      </c>
    </row>
    <row spans="1:8" r="35">
      <c s="4" t="s" r="A35">
        <v>543</v>
      </c>
    </row>
    <row spans="1:8" r="36">
      <c s="3" t="s" r="A36">
        <v>528</v>
      </c>
    </row>
    <row spans="1:8" r="37">
      <c s="4" t="s" r="A37">
        <v>544</v>
      </c>
      <c s="4" t="s" r="D37">
        <v>447</v>
      </c>
    </row>
  </sheetData>
  <mergeCells count="2">
    <mergeCell ref="A1:A2"/>
    <mergeCell ref="F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2"/>
    <col customWidth="1" max="2" min="2" width="21"/>
  </cols>
  <sheetData>
    <row spans="1:2" r="1">
      <c s="1" t="s" r="A1">
        <v>545</v>
      </c>
      <c s="2" t="s" r="B1">
        <v>1</v>
      </c>
    </row>
    <row spans="1:2" r="2">
      <c s="2" t="s" r="B2">
        <v>316</v>
      </c>
    </row>
    <row spans="1:2" r="3">
      <c s="4" t="s" r="A3">
        <v>546</v>
      </c>
    </row>
    <row spans="1:2" r="4">
      <c s="3" t="s" r="A4">
        <v>547</v>
      </c>
    </row>
    <row spans="1:2" r="5">
      <c s="4" t="s" r="A5">
        <v>548</v>
      </c>
      <c s="7" t="n" r="B5">
        <v>7490</v>
      </c>
    </row>
    <row spans="1:2" r="6">
      <c s="4" t="s" r="A6">
        <v>549</v>
      </c>
    </row>
    <row spans="1:2" r="7">
      <c s="3" t="s" r="A7">
        <v>547</v>
      </c>
    </row>
    <row spans="1:2" r="8">
      <c s="4" t="s" r="A8">
        <v>548</v>
      </c>
      <c s="5" t="n" r="B8">
        <v>2330</v>
      </c>
    </row>
    <row spans="1:2" r="9">
      <c s="4" t="s" r="A9">
        <v>550</v>
      </c>
    </row>
    <row spans="1:2" r="10">
      <c s="3" t="s" r="A10">
        <v>547</v>
      </c>
    </row>
    <row spans="1:2" r="11">
      <c s="4" t="s" r="A11">
        <v>548</v>
      </c>
      <c s="5" t="n" r="B11">
        <v>7860</v>
      </c>
    </row>
    <row spans="1:2" r="12">
      <c s="4" t="s" r="A12">
        <v>551</v>
      </c>
    </row>
    <row spans="1:2" r="13">
      <c s="3" t="s" r="A13">
        <v>547</v>
      </c>
    </row>
    <row spans="1:2" r="14">
      <c s="4" t="s" r="A14">
        <v>548</v>
      </c>
      <c s="5" t="n" r="B14">
        <v>9430</v>
      </c>
    </row>
    <row spans="1:2" r="15">
      <c s="4" t="s" r="A15">
        <v>552</v>
      </c>
    </row>
    <row spans="1:2" r="16">
      <c s="3" t="s" r="A16">
        <v>547</v>
      </c>
    </row>
    <row spans="1:2" r="17">
      <c s="4" t="s" r="A17">
        <v>548</v>
      </c>
      <c s="7" t="n" r="B17">
        <v>70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t="s" r="A1">
        <v>553</v>
      </c>
      <c s="2" t="s" r="B1">
        <v>2</v>
      </c>
      <c s="2" t="s" r="C1">
        <v>25</v>
      </c>
    </row>
    <row spans="1:3" r="2">
      <c s="3" t="s" r="A2">
        <v>554</v>
      </c>
    </row>
    <row spans="1:3" r="3">
      <c s="4" t="s" r="A3">
        <v>555</v>
      </c>
      <c s="7" t="n" r="B3">
        <v>144243505</v>
      </c>
      <c s="7" t="n" r="C3">
        <v>154340627</v>
      </c>
    </row>
    <row spans="1:3" r="4">
      <c s="4" t="s" r="A4">
        <v>556</v>
      </c>
    </row>
    <row spans="1:3" r="5">
      <c s="3" t="s" r="A5">
        <v>554</v>
      </c>
    </row>
    <row spans="1:3" r="6">
      <c s="4" t="s" r="A6">
        <v>555</v>
      </c>
      <c s="5" t="n" r="B6">
        <v>0</v>
      </c>
      <c s="5" t="n" r="C6">
        <v>18431457</v>
      </c>
    </row>
    <row spans="1:3" r="7">
      <c s="4" t="s" r="A7">
        <v>557</v>
      </c>
    </row>
    <row spans="1:3" r="8">
      <c s="3" t="s" r="A8">
        <v>554</v>
      </c>
    </row>
    <row spans="1:3" r="9">
      <c s="4" t="s" r="A9">
        <v>555</v>
      </c>
      <c s="5" t="n" r="B9">
        <v>28179752</v>
      </c>
      <c s="5" t="n" r="C9">
        <v>26573828</v>
      </c>
    </row>
    <row spans="1:3" r="10">
      <c s="4" t="s" r="A10">
        <v>558</v>
      </c>
    </row>
    <row spans="1:3" r="11">
      <c s="3" t="s" r="A11">
        <v>554</v>
      </c>
    </row>
    <row spans="1:3" r="12">
      <c s="4" t="s" r="A12">
        <v>555</v>
      </c>
      <c s="5" t="n" r="B12">
        <v>29326676</v>
      </c>
      <c s="5" t="n" r="C12">
        <v>28373387</v>
      </c>
    </row>
    <row spans="1:3" r="13">
      <c s="4" t="s" r="A13">
        <v>559</v>
      </c>
    </row>
    <row spans="1:3" r="14">
      <c s="3" t="s" r="A14">
        <v>554</v>
      </c>
    </row>
    <row spans="1:3" r="15">
      <c s="4" t="s" r="A15">
        <v>555</v>
      </c>
      <c s="5" t="n" r="B15">
        <v>29634188</v>
      </c>
      <c s="5" t="n" r="C15">
        <v>28510731</v>
      </c>
    </row>
    <row spans="1:3" r="16">
      <c s="4" t="s" r="A16">
        <v>560</v>
      </c>
    </row>
    <row spans="1:3" r="17">
      <c s="3" t="s" r="A17">
        <v>554</v>
      </c>
    </row>
    <row spans="1:3" r="18">
      <c s="4" t="s" r="A18">
        <v>555</v>
      </c>
      <c s="5" t="n" r="B18">
        <v>26781107</v>
      </c>
      <c s="5" t="n" r="C18">
        <v>25697884</v>
      </c>
    </row>
    <row spans="1:3" r="19">
      <c s="4" t="s" r="A19">
        <v>552</v>
      </c>
    </row>
    <row spans="1:3" r="20">
      <c s="3" t="s" r="A20">
        <v>554</v>
      </c>
    </row>
    <row spans="1:3" r="21">
      <c s="4" t="s" r="A21">
        <v>555</v>
      </c>
      <c s="7" t="n" r="B21">
        <v>30321782</v>
      </c>
      <c s="7" t="n" r="C21">
        <v>2675334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t="s" r="A1">
        <v>561</v>
      </c>
      <c s="2" t="s" r="B1">
        <v>2</v>
      </c>
      <c s="2" t="s" r="C1">
        <v>25</v>
      </c>
    </row>
    <row spans="1:3" r="2">
      <c s="3" t="s" r="A2">
        <v>562</v>
      </c>
    </row>
    <row spans="1:3" r="3">
      <c s="4" t="s" r="A3">
        <v>45</v>
      </c>
      <c s="7" t="n" r="B3">
        <v>1188356</v>
      </c>
      <c s="7" t="n" r="C3">
        <v>2614311</v>
      </c>
    </row>
    <row spans="1:3" r="4">
      <c s="4" t="s" r="A4">
        <v>563</v>
      </c>
    </row>
    <row spans="1:3" r="5">
      <c s="3" t="s" r="A5">
        <v>562</v>
      </c>
    </row>
    <row spans="1:3" r="6">
      <c s="4" t="s" r="A6">
        <v>45</v>
      </c>
      <c s="5" t="n" r="B6">
        <v>521591</v>
      </c>
      <c s="5" t="n" r="C6">
        <v>1872995</v>
      </c>
    </row>
    <row spans="1:3" r="7">
      <c s="4" t="s" r="A7">
        <v>564</v>
      </c>
    </row>
    <row spans="1:3" r="8">
      <c s="3" t="s" r="A8">
        <v>562</v>
      </c>
    </row>
    <row spans="1:3" r="9">
      <c s="4" t="s" r="A9">
        <v>45</v>
      </c>
      <c s="5" t="n" r="B9">
        <v>254383</v>
      </c>
      <c s="5" t="n" r="C9">
        <v>306848</v>
      </c>
    </row>
    <row spans="1:3" r="10">
      <c s="4" t="s" r="A10">
        <v>565</v>
      </c>
    </row>
    <row spans="1:3" r="11">
      <c s="3" t="s" r="A11">
        <v>562</v>
      </c>
    </row>
    <row spans="1:3" r="12">
      <c s="4" t="s" r="A12">
        <v>45</v>
      </c>
      <c s="5" t="n" r="B12">
        <v>377281</v>
      </c>
      <c s="5" t="n" r="C12">
        <v>392221</v>
      </c>
    </row>
    <row spans="1:3" r="13">
      <c s="4" t="s" r="A13">
        <v>566</v>
      </c>
    </row>
    <row spans="1:3" r="14">
      <c s="3" t="s" r="A14">
        <v>562</v>
      </c>
    </row>
    <row spans="1:3" r="15">
      <c s="4" t="s" r="A15">
        <v>45</v>
      </c>
      <c s="7" t="n" r="B15">
        <v>35101</v>
      </c>
      <c s="7" t="n" r="C15">
        <v>4224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67</v>
      </c>
      <c s="2" t="s" r="B1">
        <v>2</v>
      </c>
      <c s="2" t="s" r="C1">
        <v>25</v>
      </c>
    </row>
    <row spans="1:3" r="2">
      <c s="3" t="s" r="A2">
        <v>568</v>
      </c>
    </row>
    <row spans="1:3" r="3">
      <c s="4" t="s" r="A3">
        <v>46</v>
      </c>
      <c s="7" t="n" r="B3">
        <v>3450189</v>
      </c>
      <c s="7" t="n" r="C3">
        <v>3250744</v>
      </c>
    </row>
    <row spans="1:3" r="4">
      <c s="4" t="s" r="A4">
        <v>569</v>
      </c>
    </row>
    <row spans="1:3" r="5">
      <c s="3" t="s" r="A5">
        <v>568</v>
      </c>
    </row>
    <row spans="1:3" r="6">
      <c s="4" t="s" r="A6">
        <v>46</v>
      </c>
      <c s="5" t="n" r="B6">
        <v>667536</v>
      </c>
      <c s="5" t="n" r="C6">
        <v>693969</v>
      </c>
    </row>
    <row spans="1:3" r="7">
      <c s="4" t="s" r="A7">
        <v>570</v>
      </c>
    </row>
    <row spans="1:3" r="8">
      <c s="3" t="s" r="A8">
        <v>568</v>
      </c>
    </row>
    <row spans="1:3" r="9">
      <c s="4" t="s" r="A9">
        <v>46</v>
      </c>
      <c s="5" t="n" r="B9">
        <v>1969918</v>
      </c>
      <c s="5" t="n" r="C9">
        <v>537973</v>
      </c>
    </row>
    <row spans="1:3" r="10">
      <c s="4" t="s" r="A10">
        <v>571</v>
      </c>
    </row>
    <row spans="1:3" r="11">
      <c s="3" t="s" r="A11">
        <v>568</v>
      </c>
    </row>
    <row spans="1:3" r="12">
      <c s="4" t="s" r="A12">
        <v>46</v>
      </c>
      <c s="5" t="n" r="B12">
        <v>293457</v>
      </c>
      <c s="5" t="n" r="C12">
        <v>304512</v>
      </c>
    </row>
    <row spans="1:3" r="13">
      <c s="4" t="s" r="A13">
        <v>572</v>
      </c>
    </row>
    <row spans="1:3" r="14">
      <c s="3" t="s" r="A14">
        <v>568</v>
      </c>
    </row>
    <row spans="1:3" r="15">
      <c s="4" t="s" r="A15">
        <v>46</v>
      </c>
      <c s="5" t="n" r="B15">
        <v>243352</v>
      </c>
      <c s="5" t="n" r="C15">
        <v>1439770</v>
      </c>
    </row>
    <row spans="1:3" r="16">
      <c s="4" t="s" r="A16">
        <v>566</v>
      </c>
    </row>
    <row spans="1:3" r="17">
      <c s="3" t="s" r="A17">
        <v>568</v>
      </c>
    </row>
    <row spans="1:3" r="18">
      <c s="4" t="s" r="A18">
        <v>46</v>
      </c>
      <c s="7" t="n" r="B18">
        <v>275926</v>
      </c>
      <c s="7" t="n" r="C18">
        <v>27452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5</v>
      </c>
      <c s="2" t="s" r="B1">
        <v>1</v>
      </c>
    </row>
    <row spans="1:3" r="2">
      <c s="2" t="s" r="B2">
        <v>2</v>
      </c>
      <c s="2" t="s" r="C2">
        <v>80</v>
      </c>
    </row>
    <row spans="1:3" r="3">
      <c s="3" t="s" r="A3">
        <v>116</v>
      </c>
    </row>
    <row spans="1:3" r="4">
      <c s="4" t="s" r="A4">
        <v>117</v>
      </c>
      <c s="7" t="n" r="B4">
        <v>18658482</v>
      </c>
      <c s="7" t="n" r="C4">
        <v>14413853</v>
      </c>
    </row>
    <row spans="1:3" r="5">
      <c s="3" t="s" r="A5">
        <v>118</v>
      </c>
    </row>
    <row spans="1:3" r="6">
      <c s="4" t="s" r="A6">
        <v>119</v>
      </c>
      <c s="5" t="n" r="B6">
        <v>0</v>
      </c>
      <c s="5" t="n" r="C6">
        <v>-18861570</v>
      </c>
    </row>
    <row spans="1:3" r="7">
      <c s="4" t="s" r="A7">
        <v>120</v>
      </c>
      <c s="5" t="n" r="B7">
        <v>0</v>
      </c>
      <c s="5" t="n" r="C7">
        <v>14491450</v>
      </c>
    </row>
    <row spans="1:3" r="8">
      <c s="4" t="s" r="A8">
        <v>121</v>
      </c>
      <c s="5" t="n" r="B8">
        <v>23948</v>
      </c>
      <c s="5" t="n" r="C8">
        <v>18510</v>
      </c>
    </row>
    <row spans="1:3" r="9">
      <c s="4" t="s" r="A9">
        <v>122</v>
      </c>
      <c s="5" t="n" r="B9">
        <v>0</v>
      </c>
      <c s="5" t="n" r="C9">
        <v>62242</v>
      </c>
    </row>
    <row spans="1:3" r="10">
      <c s="4" t="s" r="A10">
        <v>123</v>
      </c>
      <c s="5" t="n" r="B10">
        <v>0</v>
      </c>
      <c s="5" t="n" r="C10">
        <v>187500</v>
      </c>
    </row>
    <row spans="1:3" r="11">
      <c s="4" t="s" r="A11">
        <v>124</v>
      </c>
      <c s="5" t="n" r="B11">
        <v>-151989</v>
      </c>
      <c s="5" t="n" r="C11">
        <v>-17138</v>
      </c>
    </row>
    <row spans="1:3" r="12">
      <c s="4" t="s" r="A12">
        <v>125</v>
      </c>
      <c s="5" t="n" r="B12">
        <v>-1370648</v>
      </c>
      <c s="5" t="n" r="C12">
        <v>1513196</v>
      </c>
    </row>
    <row spans="1:3" r="13">
      <c s="3" t="s" r="A13">
        <v>126</v>
      </c>
    </row>
    <row spans="1:3" r="14">
      <c s="4" t="s" r="A14">
        <v>30</v>
      </c>
      <c s="5" t="n" r="B14">
        <v>377892</v>
      </c>
      <c s="5" t="n" r="C14">
        <v>-215396</v>
      </c>
    </row>
    <row spans="1:3" r="15">
      <c s="4" t="s" r="A15">
        <v>127</v>
      </c>
      <c s="5" t="n" r="B15">
        <v>49096376</v>
      </c>
      <c s="5" t="n" r="C15">
        <v>12028342</v>
      </c>
    </row>
    <row spans="1:3" r="16">
      <c s="4" t="s" r="A16">
        <v>31</v>
      </c>
      <c s="5" t="n" r="B16">
        <v>-362400</v>
      </c>
      <c s="5" t="n" r="C16">
        <v>-406843</v>
      </c>
    </row>
    <row spans="1:3" r="17">
      <c s="4" t="s" r="A17">
        <v>28</v>
      </c>
      <c s="5" t="n" r="B17">
        <v>16186</v>
      </c>
      <c s="5" t="n" r="C17">
        <v>-3995237</v>
      </c>
    </row>
    <row spans="1:3" r="18">
      <c s="4" t="s" r="A18">
        <v>32</v>
      </c>
      <c s="5" t="n" r="B18">
        <v>-1229488</v>
      </c>
      <c s="5" t="n" r="C18">
        <v>1038927</v>
      </c>
    </row>
    <row spans="1:3" r="19">
      <c s="4" t="s" r="A19">
        <v>39</v>
      </c>
      <c s="5" t="n" r="B19">
        <v>-13921409</v>
      </c>
      <c s="5" t="n" r="C19">
        <v>-60638295</v>
      </c>
    </row>
    <row spans="1:3" r="20">
      <c s="4" t="s" r="A20">
        <v>43</v>
      </c>
      <c s="5" t="n" r="B20">
        <v>1668863</v>
      </c>
      <c s="5" t="n" r="C20">
        <v>6354711</v>
      </c>
    </row>
    <row spans="1:3" r="21">
      <c s="4" t="s" r="A21">
        <v>45</v>
      </c>
      <c s="5" t="n" r="B21">
        <v>-1366659</v>
      </c>
      <c s="5" t="n" r="C21">
        <v>857203</v>
      </c>
    </row>
    <row spans="1:3" r="22">
      <c s="4" t="s" r="A22">
        <v>50</v>
      </c>
      <c s="5" t="n" r="B22">
        <v>-25702</v>
      </c>
      <c s="5" t="n" r="C22">
        <v>-27405</v>
      </c>
    </row>
    <row spans="1:3" r="23">
      <c s="4" t="s" r="A23">
        <v>55</v>
      </c>
      <c s="5" t="n" r="B23">
        <v>0</v>
      </c>
      <c s="5" t="n" r="C23">
        <v>488170</v>
      </c>
    </row>
    <row spans="1:3" r="24">
      <c s="4" t="s" r="A24">
        <v>46</v>
      </c>
      <c s="5" t="n" r="B24">
        <v>307088</v>
      </c>
      <c s="5" t="n" r="C24">
        <v>954857</v>
      </c>
    </row>
    <row spans="1:3" r="25">
      <c s="4" t="s" r="A25">
        <v>128</v>
      </c>
      <c s="5" t="n" r="B25">
        <v>51720540</v>
      </c>
      <c s="5" t="n" r="C25">
        <v>-31752923</v>
      </c>
    </row>
    <row spans="1:3" r="26">
      <c s="3" t="s" r="A26">
        <v>129</v>
      </c>
    </row>
    <row spans="1:3" r="27">
      <c s="4" t="s" r="A27">
        <v>130</v>
      </c>
      <c s="5" t="n" r="B27">
        <v>0</v>
      </c>
      <c s="5" t="n" r="C27">
        <v>-4231355</v>
      </c>
    </row>
    <row spans="1:3" r="28">
      <c s="4" t="s" r="A28">
        <v>131</v>
      </c>
      <c s="5" t="n" r="B28">
        <v>-20017</v>
      </c>
      <c s="5" t="n" r="C28">
        <v>-2164</v>
      </c>
    </row>
    <row spans="1:3" r="29">
      <c s="4" t="s" r="A29">
        <v>132</v>
      </c>
      <c s="5" t="n" r="B29">
        <v>-20017</v>
      </c>
      <c s="5" t="n" r="C29">
        <v>-4233519</v>
      </c>
    </row>
    <row spans="1:3" r="30">
      <c s="3" t="s" r="A30">
        <v>133</v>
      </c>
    </row>
    <row spans="1:3" r="31">
      <c s="4" t="s" r="A31">
        <v>134</v>
      </c>
      <c s="5" t="n" r="B31">
        <v>0</v>
      </c>
      <c s="5" t="n" r="C31">
        <v>650893</v>
      </c>
    </row>
    <row spans="1:3" r="32">
      <c s="4" t="s" r="A32">
        <v>135</v>
      </c>
      <c s="5" t="n" r="B32">
        <v>6478992</v>
      </c>
      <c s="5" t="n" r="C32">
        <v>41673447</v>
      </c>
    </row>
    <row spans="1:3" r="33">
      <c s="4" t="s" r="A33">
        <v>136</v>
      </c>
      <c s="5" t="n" r="B33">
        <v>-36565810</v>
      </c>
      <c s="5" t="n" r="C33">
        <v>-13180590</v>
      </c>
    </row>
    <row spans="1:3" r="34">
      <c s="4" t="s" r="A34">
        <v>137</v>
      </c>
      <c s="5" t="n" r="B34">
        <v>-2380090</v>
      </c>
      <c s="5" t="n" r="C34">
        <v>-1061660</v>
      </c>
    </row>
    <row spans="1:3" r="35">
      <c s="4" t="s" r="A35">
        <v>138</v>
      </c>
      <c s="5" t="n" r="B35">
        <v>0</v>
      </c>
      <c s="5" t="n" r="C35">
        <v>18918173</v>
      </c>
    </row>
    <row spans="1:3" r="36">
      <c s="4" t="s" r="A36">
        <v>139</v>
      </c>
      <c s="5" t="n" r="B36">
        <v>3239</v>
      </c>
      <c s="5" t="n" r="C36">
        <v>-2360953</v>
      </c>
    </row>
    <row spans="1:3" r="37">
      <c s="4" t="s" r="A37">
        <v>140</v>
      </c>
      <c s="5" t="n" r="B37">
        <v>-32463669</v>
      </c>
      <c s="5" t="n" r="C37">
        <v>44639310</v>
      </c>
    </row>
    <row spans="1:3" r="38">
      <c s="4" t="s" r="A38">
        <v>141</v>
      </c>
      <c s="5" t="n" r="B38">
        <v>-1933210</v>
      </c>
      <c s="5" t="n" r="C38">
        <v>25691</v>
      </c>
    </row>
    <row spans="1:3" r="39">
      <c s="4" t="s" r="A39">
        <v>142</v>
      </c>
      <c s="5" t="n" r="B39">
        <v>17303644</v>
      </c>
      <c s="5" t="n" r="C39">
        <v>8678559</v>
      </c>
    </row>
    <row spans="1:3" r="40">
      <c s="4" t="s" r="A40">
        <v>143</v>
      </c>
      <c s="5" t="n" r="B40">
        <v>35871030</v>
      </c>
      <c s="5" t="n" r="C40">
        <v>7701530</v>
      </c>
    </row>
    <row spans="1:3" r="41">
      <c s="4" t="s" r="A41">
        <v>144</v>
      </c>
      <c s="5" t="n" r="B41">
        <v>53174674</v>
      </c>
      <c s="5" t="n" r="C41">
        <v>16380089</v>
      </c>
    </row>
    <row spans="1:3" r="42">
      <c s="3" t="s" r="A42">
        <v>145</v>
      </c>
    </row>
    <row spans="1:3" r="43">
      <c s="4" t="s" r="A43">
        <v>146</v>
      </c>
      <c s="5" t="n" r="B43">
        <v>4586391</v>
      </c>
      <c s="5" t="n" r="C43">
        <v>2460646</v>
      </c>
    </row>
    <row spans="1:3" r="44">
      <c s="4" t="s" r="A44">
        <v>147</v>
      </c>
      <c s="7" t="n" r="B44">
        <v>13383971</v>
      </c>
      <c s="7" t="n" r="C44">
        <v>101048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73</v>
      </c>
      <c s="2" t="s" r="B1">
        <v>2</v>
      </c>
      <c s="2" t="s" r="C1">
        <v>25</v>
      </c>
    </row>
    <row spans="1:3" r="2">
      <c s="3" t="s" r="A2">
        <v>574</v>
      </c>
    </row>
    <row spans="1:3" r="3">
      <c s="4" t="s" r="A3">
        <v>575</v>
      </c>
      <c s="7" t="n" r="B3">
        <v>121875</v>
      </c>
      <c s="7" t="n" r="C3">
        <v>89114</v>
      </c>
    </row>
    <row spans="1:3" r="4">
      <c s="4" t="s" r="A4">
        <v>576</v>
      </c>
      <c s="5" t="n" r="B4">
        <v>-1505088</v>
      </c>
      <c s="5" t="n" r="C4">
        <v>-1124451</v>
      </c>
    </row>
    <row spans="1:3" r="5">
      <c s="4" t="s" r="A5">
        <v>577</v>
      </c>
      <c s="5" t="n" r="B5">
        <v>-1383213</v>
      </c>
      <c s="5" t="n" r="C5">
        <v>-1035337</v>
      </c>
    </row>
    <row spans="1:3" r="6">
      <c s="4" t="s" r="A6">
        <v>578</v>
      </c>
      <c s="5" t="n" r="B6">
        <v>23320988</v>
      </c>
      <c s="5" t="n" r="C6">
        <v>30310142</v>
      </c>
    </row>
    <row spans="1:3" r="7">
      <c s="4" t="s" r="A7">
        <v>579</v>
      </c>
      <c s="5" t="n" r="B7">
        <v>-34399276</v>
      </c>
      <c s="5" t="n" r="C7">
        <v>-43612679</v>
      </c>
    </row>
    <row spans="1:3" r="8">
      <c s="4" t="s" r="A8">
        <v>580</v>
      </c>
      <c s="7" t="n" r="B8">
        <v>-11078288</v>
      </c>
      <c s="7" t="n" r="C8">
        <v>-1330253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7"/>
    <col customWidth="1" max="2" min="2" width="21"/>
    <col customWidth="1" max="3" min="3" width="80"/>
    <col customWidth="1" max="4" min="4" width="21"/>
    <col customWidth="1" max="5" min="5" width="21"/>
    <col customWidth="1" max="6" min="6" width="21"/>
  </cols>
  <sheetData>
    <row spans="1:6" r="1">
      <c s="1" t="s" r="A1">
        <v>581</v>
      </c>
      <c s="2" t="s" r="B1">
        <v>524</v>
      </c>
      <c s="2" t="s" r="C1">
        <v>1</v>
      </c>
    </row>
    <row spans="1:6" r="2">
      <c s="2" t="s" r="B2">
        <v>299</v>
      </c>
      <c s="2" t="s" r="C2">
        <v>316</v>
      </c>
      <c s="2" t="s" r="D2">
        <v>582</v>
      </c>
      <c s="2" t="s" r="E2">
        <v>319</v>
      </c>
      <c s="2" t="s" r="F2">
        <v>511</v>
      </c>
    </row>
    <row spans="1:6" r="3">
      <c s="4" t="s" r="A3">
        <v>583</v>
      </c>
      <c s="4" t="s" r="B3">
        <v>584</v>
      </c>
    </row>
    <row spans="1:6" r="4">
      <c s="4" t="s" r="A4">
        <v>527</v>
      </c>
    </row>
    <row spans="1:6" r="5">
      <c s="4" t="s" r="A5">
        <v>585</v>
      </c>
      <c s="10" t="n" r="F5">
        <v>27</v>
      </c>
    </row>
    <row spans="1:6" r="6">
      <c s="4" t="s" r="A6">
        <v>586</v>
      </c>
      <c s="7" t="n" r="C6">
        <v>11790000</v>
      </c>
    </row>
    <row spans="1:6" r="7">
      <c s="4" t="s" r="A7">
        <v>587</v>
      </c>
    </row>
    <row spans="1:6" r="8">
      <c s="4" t="s" r="A8">
        <v>588</v>
      </c>
      <c s="7" t="n" r="B8">
        <v>74500000</v>
      </c>
      <c s="5" t="n" r="F8">
        <v>457</v>
      </c>
    </row>
    <row spans="1:6" r="9">
      <c s="4" t="s" r="A9">
        <v>589</v>
      </c>
      <c s="4" t="s" r="C9">
        <v>590</v>
      </c>
    </row>
    <row spans="1:6" r="10">
      <c s="4" t="s" r="A10">
        <v>591</v>
      </c>
      <c s="4" t="s" r="C10">
        <v>592</v>
      </c>
    </row>
    <row spans="1:6" r="11">
      <c s="4" t="s" r="A11">
        <v>593</v>
      </c>
      <c s="4" t="s" r="C11">
        <v>594</v>
      </c>
    </row>
    <row spans="1:6" r="12">
      <c s="4" t="s" r="A12">
        <v>595</v>
      </c>
      <c s="7" t="n" r="C12">
        <v>45540000</v>
      </c>
      <c s="10" t="n" r="E12">
        <v>280</v>
      </c>
    </row>
    <row spans="1:6" r="13">
      <c s="4" t="s" r="A13">
        <v>596</v>
      </c>
      <c s="5" t="n" r="C13">
        <v>16270000</v>
      </c>
      <c s="5" t="n" r="E13">
        <v>100</v>
      </c>
    </row>
    <row spans="1:6" r="14">
      <c s="4" t="s" r="A14">
        <v>597</v>
      </c>
      <c s="7" t="n" r="C14">
        <v>12520000</v>
      </c>
      <c s="10" t="n" r="E14">
        <v>77</v>
      </c>
    </row>
    <row spans="1:6" r="15">
      <c s="4" t="s" r="A15">
        <v>598</v>
      </c>
      <c s="4" t="s" r="C15">
        <v>599</v>
      </c>
      <c s="4" t="s" r="E15">
        <v>599</v>
      </c>
    </row>
    <row spans="1:6" r="16">
      <c s="4" t="s" r="A16">
        <v>600</v>
      </c>
      <c s="7" t="n" r="C16">
        <v>369681</v>
      </c>
      <c s="7" t="n" r="D16">
        <v>1033463</v>
      </c>
    </row>
    <row spans="1:6" r="17">
      <c s="4" t="s" r="A17">
        <v>601</v>
      </c>
      <c s="5" t="n" r="C17">
        <v>6640000</v>
      </c>
      <c s="7" t="n" r="D17">
        <v>5890000</v>
      </c>
    </row>
    <row spans="1:6" r="18">
      <c s="4" t="s" r="A18">
        <v>586</v>
      </c>
      <c s="5" t="n" r="C18">
        <v>71840000</v>
      </c>
    </row>
    <row spans="1:6" r="19">
      <c s="4" t="s" r="A19">
        <v>602</v>
      </c>
    </row>
    <row spans="1:6" r="20">
      <c s="4" t="s" r="A20">
        <v>603</v>
      </c>
      <c s="7" t="n" r="C20">
        <v>11790000</v>
      </c>
    </row>
    <row spans="1:6" r="21">
      <c s="4" t="s" r="A21">
        <v>473</v>
      </c>
    </row>
    <row spans="1:6" r="22">
      <c s="4" t="s" r="A22">
        <v>588</v>
      </c>
      <c s="5" t="n" r="B22">
        <v>74500000</v>
      </c>
      <c s="5" t="n" r="F22">
        <v>457</v>
      </c>
    </row>
    <row spans="1:6" r="23">
      <c s="4" t="s" r="A23">
        <v>455</v>
      </c>
      <c s="5" t="n" r="B23">
        <v>75000000</v>
      </c>
      <c s="5" t="n" r="F23">
        <v>460</v>
      </c>
    </row>
    <row spans="1:6" r="24">
      <c s="4" t="s" r="A24">
        <v>453</v>
      </c>
    </row>
    <row spans="1:6" r="25">
      <c s="4" t="s" r="A25">
        <v>604</v>
      </c>
      <c s="7" t="n" r="B25">
        <v>500000</v>
      </c>
      <c s="10" t="n" r="F25">
        <v>3</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s="1" t="s" r="A1">
        <v>605</v>
      </c>
      <c s="2" t="s" r="B1">
        <v>606</v>
      </c>
      <c s="2" t="s" r="C1">
        <v>607</v>
      </c>
      <c s="2" t="s" r="D1">
        <v>316</v>
      </c>
      <c s="2" t="s" r="E1">
        <v>319</v>
      </c>
      <c s="2" t="s" r="F1">
        <v>608</v>
      </c>
      <c s="2" t="s" r="G1">
        <v>609</v>
      </c>
    </row>
    <row spans="1:7" r="2">
      <c s="3" t="s" r="A2">
        <v>610</v>
      </c>
    </row>
    <row spans="1:7" r="3">
      <c s="4" t="s" r="A3">
        <v>611</v>
      </c>
      <c s="10" t="n" r="E3">
        <v>10000</v>
      </c>
    </row>
    <row spans="1:7" r="4">
      <c s="4" t="s" r="A4">
        <v>612</v>
      </c>
    </row>
    <row spans="1:7" r="5">
      <c s="3" t="s" r="A5">
        <v>610</v>
      </c>
    </row>
    <row spans="1:7" r="6">
      <c s="4" t="s" r="A6">
        <v>613</v>
      </c>
      <c s="7" t="n" r="C6">
        <v>21040000</v>
      </c>
      <c s="10" t="n" r="G6">
        <v>130000</v>
      </c>
    </row>
    <row spans="1:7" r="7">
      <c s="4" t="s" r="A7">
        <v>614</v>
      </c>
      <c s="4" t="s" r="C7">
        <v>615</v>
      </c>
    </row>
    <row spans="1:7" r="8">
      <c s="4" t="s" r="A8">
        <v>616</v>
      </c>
      <c s="4" t="s" r="C8">
        <v>617</v>
      </c>
    </row>
    <row spans="1:7" r="9">
      <c s="4" t="s" r="A9">
        <v>618</v>
      </c>
    </row>
    <row spans="1:7" r="10">
      <c s="3" t="s" r="A10">
        <v>610</v>
      </c>
    </row>
    <row spans="1:7" r="11">
      <c s="4" t="s" r="A11">
        <v>613</v>
      </c>
      <c s="7" t="n" r="B11">
        <v>16400000</v>
      </c>
      <c s="7" t="n" r="C11">
        <v>11790000</v>
      </c>
      <c s="10" t="n" r="F11">
        <v>100000</v>
      </c>
    </row>
    <row spans="1:7" r="12">
      <c s="4" t="s" r="A12">
        <v>614</v>
      </c>
      <c s="4" t="s" r="B12">
        <v>619</v>
      </c>
    </row>
    <row spans="1:7" r="13">
      <c s="4" t="s" r="A13">
        <v>620</v>
      </c>
      <c s="7" t="n" r="D13">
        <v>1618463</v>
      </c>
    </row>
    <row spans="1:7" r="14">
      <c s="4" t="s" r="A14">
        <v>621</v>
      </c>
    </row>
    <row spans="1:7" r="15">
      <c s="3" t="s" r="A15">
        <v>610</v>
      </c>
    </row>
    <row spans="1:7" r="16">
      <c s="4" t="s" r="A16">
        <v>620</v>
      </c>
      <c s="5" t="n" r="D16">
        <v>615067</v>
      </c>
      <c s="5" t="n" r="E16">
        <v>3750</v>
      </c>
    </row>
    <row spans="1:7" r="17">
      <c s="4" t="s" r="A17">
        <v>622</v>
      </c>
    </row>
    <row spans="1:7" r="18">
      <c s="3" t="s" r="A18">
        <v>610</v>
      </c>
    </row>
    <row spans="1:7" r="19">
      <c s="4" t="s" r="A19">
        <v>620</v>
      </c>
      <c s="5" t="n" r="D19">
        <v>1025111</v>
      </c>
      <c s="5" t="n" r="E19">
        <v>6250</v>
      </c>
    </row>
    <row spans="1:7" r="20">
      <c s="4" t="s" r="A20">
        <v>623</v>
      </c>
    </row>
    <row spans="1:7" r="21">
      <c s="3" t="s" r="A21">
        <v>610</v>
      </c>
    </row>
    <row spans="1:7" r="22">
      <c s="4" t="s" r="A22">
        <v>620</v>
      </c>
      <c s="7" t="n" r="D22">
        <v>1230133</v>
      </c>
      <c s="10" t="n" r="E22">
        <v>75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J13"/>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s="1" t="s" r="A1">
        <v>624</v>
      </c>
      <c s="2" t="s" r="B1">
        <v>608</v>
      </c>
      <c s="2" t="s" r="C1">
        <v>625</v>
      </c>
      <c s="2" t="s" r="D1">
        <v>626</v>
      </c>
      <c s="2" t="s" r="E1">
        <v>627</v>
      </c>
      <c s="2" t="s" r="F1">
        <v>628</v>
      </c>
      <c s="2" t="s" r="G1">
        <v>316</v>
      </c>
      <c s="2" t="s" r="H1">
        <v>319</v>
      </c>
      <c s="2" t="s" r="I1">
        <v>626</v>
      </c>
      <c s="2" t="s" r="J1">
        <v>628</v>
      </c>
    </row>
    <row spans="1:10" r="2">
      <c s="3" t="s" r="A2">
        <v>610</v>
      </c>
    </row>
    <row spans="1:10" r="3">
      <c s="4" t="s" r="A3">
        <v>629</v>
      </c>
      <c s="7" t="n" r="G3">
        <v>405696</v>
      </c>
      <c s="10" t="n" r="H3">
        <v>2550000</v>
      </c>
    </row>
    <row spans="1:10" r="4">
      <c s="4" t="s" r="A4">
        <v>630</v>
      </c>
    </row>
    <row spans="1:10" r="5">
      <c s="3" t="s" r="A5">
        <v>610</v>
      </c>
    </row>
    <row spans="1:10" r="6">
      <c s="4" t="s" r="A6">
        <v>631</v>
      </c>
      <c s="4" t="s" r="C6">
        <v>632</v>
      </c>
      <c s="4" t="s" r="E6">
        <v>633</v>
      </c>
      <c s="4" t="s" r="I6">
        <v>632</v>
      </c>
      <c s="4" t="s" r="J6">
        <v>633</v>
      </c>
    </row>
    <row spans="1:10" r="7">
      <c s="4" t="s" r="A7">
        <v>629</v>
      </c>
      <c s="10" t="n" r="B7">
        <v>3750000</v>
      </c>
      <c s="7" t="n" r="C7">
        <v>149341</v>
      </c>
      <c s="10" t="n" r="D7">
        <v>950000</v>
      </c>
      <c s="7" t="n" r="E7">
        <v>155280</v>
      </c>
      <c s="10" t="n" r="F7">
        <v>950000</v>
      </c>
    </row>
    <row spans="1:10" r="8">
      <c s="4" t="s" r="A8">
        <v>634</v>
      </c>
    </row>
    <row spans="1:10" r="9">
      <c s="3" t="s" r="A9">
        <v>610</v>
      </c>
    </row>
    <row spans="1:10" r="10">
      <c s="4" t="s" r="A10">
        <v>613</v>
      </c>
      <c s="10" t="n" r="B10">
        <v>100000000</v>
      </c>
      <c s="7" t="n" r="C10">
        <v>6290000</v>
      </c>
      <c s="7" t="n" r="E10">
        <v>6500000</v>
      </c>
      <c s="10" t="n" r="I10">
        <v>40000000</v>
      </c>
      <c s="10" t="n" r="J10">
        <v>40000000</v>
      </c>
    </row>
    <row spans="1:10" r="11">
      <c s="4" t="s" r="A11">
        <v>635</v>
      </c>
      <c s="4" t="s" r="C11">
        <v>636</v>
      </c>
      <c s="4" t="s" r="D11">
        <v>636</v>
      </c>
      <c s="4" t="s" r="E11">
        <v>636</v>
      </c>
      <c s="4" t="s" r="F11">
        <v>636</v>
      </c>
    </row>
    <row spans="1:10" r="12">
      <c s="4" t="s" r="A12">
        <v>637</v>
      </c>
      <c s="4" t="s" r="C12">
        <v>638</v>
      </c>
      <c s="4" t="s" r="D12">
        <v>638</v>
      </c>
      <c s="4" t="s" r="E12">
        <v>639</v>
      </c>
      <c s="4" t="s" r="F12">
        <v>639</v>
      </c>
    </row>
    <row spans="1:10" r="13">
      <c s="4" t="s" r="A13">
        <v>640</v>
      </c>
      <c s="7" t="n" r="G13">
        <v>629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 customWidth="1" max="6" min="6" width="21"/>
  </cols>
  <sheetData>
    <row spans="1:6" r="1">
      <c s="1" t="s" r="A1">
        <v>641</v>
      </c>
      <c s="2" t="s" r="B1">
        <v>642</v>
      </c>
      <c s="2" t="s" r="C1">
        <v>643</v>
      </c>
      <c s="2" t="s" r="D1">
        <v>316</v>
      </c>
      <c s="2" t="s" r="E1">
        <v>319</v>
      </c>
      <c s="2" t="s" r="F1">
        <v>643</v>
      </c>
    </row>
    <row spans="1:6" r="2">
      <c s="3" t="s" r="A2">
        <v>610</v>
      </c>
    </row>
    <row spans="1:6" r="3">
      <c s="4" t="s" r="A3">
        <v>644</v>
      </c>
      <c s="10" t="n" r="E3">
        <v>10000000</v>
      </c>
    </row>
    <row spans="1:6" r="4">
      <c s="4" t="s" r="A4">
        <v>645</v>
      </c>
      <c s="7" t="n" r="D4">
        <v>405696</v>
      </c>
      <c s="10" t="n" r="E4">
        <v>2550000</v>
      </c>
    </row>
    <row spans="1:6" r="5">
      <c s="4" t="s" r="A5">
        <v>646</v>
      </c>
    </row>
    <row spans="1:6" r="6">
      <c s="3" t="s" r="A6">
        <v>610</v>
      </c>
    </row>
    <row spans="1:6" r="7">
      <c s="4" t="s" r="A7">
        <v>647</v>
      </c>
      <c s="7" t="n" r="B7">
        <v>8130000</v>
      </c>
      <c s="10" t="n" r="F7">
        <v>50000000</v>
      </c>
    </row>
    <row spans="1:6" r="8">
      <c s="4" t="s" r="A8">
        <v>648</v>
      </c>
      <c s="4" t="s" r="B8">
        <v>486</v>
      </c>
      <c s="4" t="s" r="C8">
        <v>486</v>
      </c>
    </row>
    <row spans="1:6" r="9">
      <c s="4" t="s" r="A9">
        <v>637</v>
      </c>
      <c s="4" t="s" r="B9">
        <v>649</v>
      </c>
      <c s="4" t="s" r="C9">
        <v>649</v>
      </c>
    </row>
    <row spans="1:6" r="10">
      <c s="4" t="s" r="A10">
        <v>598</v>
      </c>
      <c s="4" t="s" r="B10">
        <v>650</v>
      </c>
      <c s="4" t="s" r="F10">
        <v>650</v>
      </c>
    </row>
    <row spans="1:6" r="11">
      <c s="4" t="s" r="A11">
        <v>651</v>
      </c>
      <c s="7" t="n" r="B11">
        <v>810000</v>
      </c>
      <c s="10" t="n" r="C11">
        <v>5000000</v>
      </c>
    </row>
    <row spans="1:6" r="12">
      <c s="4" t="s" r="A12">
        <v>652</v>
      </c>
      <c s="5" t="n" r="B12">
        <v>7320000</v>
      </c>
      <c s="5" t="n" r="C12">
        <v>45000000</v>
      </c>
    </row>
    <row spans="1:6" r="13">
      <c s="4" t="s" r="A13">
        <v>645</v>
      </c>
      <c s="7" t="n" r="B13">
        <v>155280</v>
      </c>
      <c s="10" t="n" r="C13">
        <v>950000</v>
      </c>
    </row>
    <row spans="1:6" r="14">
      <c s="4" t="s" r="A14">
        <v>653</v>
      </c>
      <c s="7" t="n" r="D14">
        <v>362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t="s" r="A1">
        <v>654</v>
      </c>
      <c s="2" t="s" r="B1">
        <v>1</v>
      </c>
      <c t="n" r="D1"/>
    </row>
    <row spans="1:5" r="2">
      <c s="2" t="s" r="B2">
        <v>316</v>
      </c>
      <c s="2" t="s" r="C2">
        <v>317</v>
      </c>
      <c s="2" t="s" r="D2">
        <v>655</v>
      </c>
      <c s="2" t="s" r="E2">
        <v>656</v>
      </c>
    </row>
    <row spans="1:5" r="3">
      <c s="3" t="s" r="A3">
        <v>610</v>
      </c>
    </row>
    <row spans="1:5" r="4">
      <c s="4" t="s" r="A4">
        <v>657</v>
      </c>
      <c s="7" t="n" r="B4">
        <v>62567918</v>
      </c>
      <c s="7" t="n" r="C4">
        <v>26661308</v>
      </c>
    </row>
    <row spans="1:5" r="5">
      <c s="4" t="s" r="A5">
        <v>658</v>
      </c>
      <c s="5" t="n" r="B5">
        <v>65979016</v>
      </c>
      <c s="7" t="n" r="C5">
        <v>140496523</v>
      </c>
    </row>
    <row spans="1:5" r="6">
      <c s="4" t="s" r="A6">
        <v>659</v>
      </c>
    </row>
    <row spans="1:5" r="7">
      <c s="3" t="s" r="A7">
        <v>610</v>
      </c>
    </row>
    <row spans="1:5" r="8">
      <c s="4" t="s" r="A8">
        <v>660</v>
      </c>
      <c s="7" t="n" r="B8">
        <v>3940000</v>
      </c>
    </row>
    <row spans="1:5" r="9">
      <c s="4" t="s" r="A9">
        <v>648</v>
      </c>
      <c s="4" t="s" r="B9">
        <v>661</v>
      </c>
    </row>
    <row spans="1:5" r="10">
      <c s="4" t="s" r="A10">
        <v>662</v>
      </c>
    </row>
    <row spans="1:5" r="11">
      <c s="3" t="s" r="A11">
        <v>610</v>
      </c>
    </row>
    <row spans="1:5" r="12">
      <c s="4" t="s" r="A12">
        <v>647</v>
      </c>
      <c s="7" t="n" r="D12">
        <v>24500000</v>
      </c>
      <c s="10" t="n" r="E12">
        <v>150</v>
      </c>
    </row>
    <row spans="1:5" r="13">
      <c s="4" t="s" r="A13">
        <v>663</v>
      </c>
      <c s="7" t="n" r="B13">
        <v>15660000</v>
      </c>
    </row>
    <row spans="1:5" r="14">
      <c s="4" t="s" r="A14">
        <v>664</v>
      </c>
      <c s="4" t="s" r="B14">
        <v>665</v>
      </c>
    </row>
    <row spans="1:5" r="15">
      <c s="4" t="s" r="A15">
        <v>666</v>
      </c>
      <c s="4" t="s" r="B15">
        <v>665</v>
      </c>
    </row>
    <row spans="1:5" r="16">
      <c s="4" t="s" r="A16">
        <v>667</v>
      </c>
      <c s="4" t="s" r="B16">
        <v>418</v>
      </c>
    </row>
    <row spans="1:5" r="17">
      <c s="4" t="s" r="A17">
        <v>668</v>
      </c>
    </row>
    <row spans="1:5" r="18">
      <c s="3" t="s" r="A18">
        <v>610</v>
      </c>
    </row>
    <row spans="1:5" r="19">
      <c s="4" t="s" r="A19">
        <v>647</v>
      </c>
      <c s="7" t="n" r="D19">
        <v>22100000</v>
      </c>
      <c s="10" t="n" r="E19">
        <v>135</v>
      </c>
    </row>
    <row spans="1:5" r="20">
      <c s="4" t="s" r="A20">
        <v>663</v>
      </c>
      <c s="7" t="n" r="B20">
        <v>21080000</v>
      </c>
    </row>
    <row spans="1:5" r="21">
      <c s="4" t="s" r="A21">
        <v>664</v>
      </c>
      <c s="4" t="s" r="B21">
        <v>665</v>
      </c>
    </row>
    <row spans="1:5" r="22">
      <c s="4" t="s" r="A22">
        <v>666</v>
      </c>
      <c s="4" t="s" r="B22">
        <v>665</v>
      </c>
    </row>
    <row spans="1:5" r="23">
      <c s="4" t="s" r="A23">
        <v>667</v>
      </c>
      <c s="4" t="s" r="B23">
        <v>418</v>
      </c>
    </row>
    <row spans="1:5" r="24">
      <c s="4" t="s" r="A24">
        <v>657</v>
      </c>
      <c s="7" t="n" r="B24">
        <v>3070000</v>
      </c>
    </row>
    <row spans="1:5" r="25">
      <c s="4" t="s" r="A25">
        <v>658</v>
      </c>
      <c s="7" t="n" r="B25">
        <v>18010000</v>
      </c>
    </row>
  </sheetData>
  <mergeCells count="2">
    <mergeCell ref="A1:A2"/>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t="s" r="A1">
        <v>669</v>
      </c>
      <c s="2" t="s" r="B1">
        <v>316</v>
      </c>
    </row>
    <row spans="1:2" r="2">
      <c s="3" t="s" r="A2">
        <v>610</v>
      </c>
    </row>
    <row spans="1:2" r="3">
      <c s="5" t="n" r="A3">
        <v>2015</v>
      </c>
      <c s="7" t="n" r="B3">
        <v>53379026</v>
      </c>
    </row>
    <row spans="1:2" r="4">
      <c s="5" t="n" r="A4">
        <v>2016</v>
      </c>
      <c s="5" t="n" r="B4">
        <v>29613444</v>
      </c>
    </row>
    <row spans="1:2" r="5">
      <c s="5" t="n" r="A5">
        <v>2017</v>
      </c>
      <c s="5" t="n" r="B5">
        <v>23699558</v>
      </c>
    </row>
    <row spans="1:2" r="6">
      <c s="4" t="s" r="A6">
        <v>509</v>
      </c>
      <c s="7" t="n" r="B6">
        <v>10669202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s="1" t="s" r="A1">
        <v>670</v>
      </c>
      <c s="2" t="s" r="B1">
        <v>79</v>
      </c>
      <c s="2" t="s" r="D1">
        <v>1</v>
      </c>
      <c t="n" r="I1"/>
    </row>
    <row spans="1:10" r="2">
      <c s="2" t="s" r="B2">
        <v>316</v>
      </c>
      <c s="2" t="s" r="C2">
        <v>582</v>
      </c>
      <c s="2" t="s" r="D2">
        <v>316</v>
      </c>
      <c s="2" t="s" r="E2">
        <v>319</v>
      </c>
      <c s="2" t="s" r="F2">
        <v>582</v>
      </c>
      <c s="2" t="s" r="G2">
        <v>671</v>
      </c>
      <c s="2" t="s" r="H2">
        <v>319</v>
      </c>
      <c s="2" t="s" r="I2">
        <v>320</v>
      </c>
      <c s="2" t="s" r="J2">
        <v>672</v>
      </c>
    </row>
    <row spans="1:10" r="3">
      <c s="3" t="s" r="A3">
        <v>673</v>
      </c>
    </row>
    <row spans="1:10" r="4">
      <c s="4" t="s" r="A4">
        <v>674</v>
      </c>
      <c s="7" t="n" r="D4">
        <v>405696</v>
      </c>
      <c s="10" t="n" r="E4">
        <v>2550000</v>
      </c>
    </row>
    <row spans="1:10" r="5">
      <c s="4" t="s" r="A5">
        <v>675</v>
      </c>
      <c s="7" t="n" r="B5">
        <v>338079</v>
      </c>
      <c s="5" t="n" r="D5">
        <v>338079</v>
      </c>
      <c s="10" t="n" r="H5">
        <v>2130000</v>
      </c>
      <c s="7" t="n" r="I5">
        <v>350000</v>
      </c>
    </row>
    <row spans="1:10" r="6">
      <c s="4" t="s" r="A6">
        <v>676</v>
      </c>
      <c s="7" t="n" r="B6">
        <v>0</v>
      </c>
      <c s="7" t="n" r="C6">
        <v>21000</v>
      </c>
      <c s="5" t="n" r="E6">
        <v>0</v>
      </c>
      <c s="7" t="n" r="F6">
        <v>62000</v>
      </c>
      <c s="10" t="n" r="G6">
        <v>255000</v>
      </c>
    </row>
    <row spans="1:10" r="7">
      <c s="4" t="s" r="A7">
        <v>677</v>
      </c>
      <c s="5" t="n" r="I7">
        <v>420000</v>
      </c>
    </row>
    <row spans="1:10" r="8">
      <c s="4" t="s" r="A8">
        <v>678</v>
      </c>
      <c s="7" t="n" r="I8">
        <v>1970000</v>
      </c>
    </row>
    <row spans="1:10" r="9">
      <c s="4" t="s" r="A9">
        <v>679</v>
      </c>
    </row>
    <row spans="1:10" r="10">
      <c s="3" t="s" r="A10">
        <v>673</v>
      </c>
    </row>
    <row spans="1:10" r="11">
      <c s="4" t="s" r="A11">
        <v>680</v>
      </c>
      <c s="7" t="n" r="D11">
        <v>6720000</v>
      </c>
      <c s="10" t="n" r="E11">
        <v>42500000</v>
      </c>
    </row>
    <row spans="1:10" r="12">
      <c s="4" t="s" r="A12">
        <v>614</v>
      </c>
      <c s="4" t="s" r="D12">
        <v>681</v>
      </c>
      <c s="4" t="s" r="E12">
        <v>681</v>
      </c>
    </row>
    <row spans="1:10" r="13">
      <c s="4" t="s" r="A13">
        <v>682</v>
      </c>
      <c s="4" t="s" r="D13">
        <v>683</v>
      </c>
      <c s="4" t="s" r="E13">
        <v>683</v>
      </c>
    </row>
    <row spans="1:10" r="14">
      <c s="4" t="s" r="A14">
        <v>631</v>
      </c>
      <c s="4" t="s" r="B14">
        <v>684</v>
      </c>
      <c s="4" t="s" r="D14">
        <v>684</v>
      </c>
      <c s="4" t="s" r="H14">
        <v>684</v>
      </c>
    </row>
    <row spans="1:10" r="15">
      <c s="4" t="s" r="A15">
        <v>685</v>
      </c>
      <c s="7" t="n" r="B15">
        <v>8150000</v>
      </c>
      <c s="7" t="n" r="D15">
        <v>8150000</v>
      </c>
      <c s="10" t="n" r="H15">
        <v>51540000</v>
      </c>
    </row>
    <row spans="1:10" r="16">
      <c s="4" t="s" r="A16">
        <v>686</v>
      </c>
      <c s="5" t="n" r="D16">
        <v>676</v>
      </c>
      <c s="10" t="n" r="E16">
        <v>4250</v>
      </c>
    </row>
    <row spans="1:10" r="17">
      <c s="4" t="s" r="A17">
        <v>687</v>
      </c>
      <c s="7" t="n" r="D17">
        <v>412855</v>
      </c>
      <c s="10" t="n" r="E17">
        <v>2590000</v>
      </c>
    </row>
    <row spans="1:10" r="18">
      <c s="4" t="s" r="A18">
        <v>675</v>
      </c>
      <c s="10" t="n" r="J18">
        <v>2125000</v>
      </c>
    </row>
    <row spans="1:10" r="19">
      <c s="4" t="s" r="A19">
        <v>688</v>
      </c>
      <c s="5" t="n" r="J19">
        <v>2550000</v>
      </c>
    </row>
    <row spans="1:10" r="20">
      <c s="4" t="s" r="A20">
        <v>689</v>
      </c>
      <c s="10" t="n" r="J20">
        <v>12140000</v>
      </c>
    </row>
  </sheetData>
  <mergeCells count="4">
    <mergeCell ref="A1:A2"/>
    <mergeCell ref="B1:C1"/>
    <mergeCell ref="D1:G1"/>
    <mergeCell ref="I1:J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0"/>
    <col customWidth="1" max="7" min="7" width="21"/>
    <col customWidth="1" max="8" min="8" width="21"/>
    <col customWidth="1" max="9" min="9" width="21"/>
    <col customWidth="1" max="10" min="10" width="21"/>
  </cols>
  <sheetData>
    <row spans="1:10" r="1">
      <c s="1" t="s" r="A1">
        <v>690</v>
      </c>
      <c s="2" t="s" r="B1">
        <v>691</v>
      </c>
      <c s="2" t="s" r="C1">
        <v>692</v>
      </c>
      <c s="2" t="s" r="D1">
        <v>693</v>
      </c>
      <c s="2" t="s" r="E1">
        <v>694</v>
      </c>
      <c s="2" t="s" r="F1">
        <v>695</v>
      </c>
      <c s="2" t="s" r="G1">
        <v>316</v>
      </c>
      <c s="2" t="s" r="H1">
        <v>317</v>
      </c>
      <c s="2" t="s" r="I1">
        <v>696</v>
      </c>
      <c s="2" t="s" r="J1">
        <v>697</v>
      </c>
    </row>
    <row spans="1:10" r="2">
      <c s="3" t="s" r="A2">
        <v>698</v>
      </c>
    </row>
    <row spans="1:10" r="3">
      <c s="4" t="s" r="A3">
        <v>699</v>
      </c>
      <c s="7" t="n" r="G3">
        <v>44059</v>
      </c>
      <c s="7" t="n" r="H3">
        <v>40954</v>
      </c>
    </row>
    <row spans="1:10" r="4">
      <c s="4" t="s" r="A4">
        <v>700</v>
      </c>
      <c s="4" t="s" r="F4">
        <v>701</v>
      </c>
    </row>
    <row spans="1:10" r="5">
      <c s="4" t="s" r="A5">
        <v>338</v>
      </c>
      <c s="9" t="n" r="F5">
        <v>1.49</v>
      </c>
    </row>
    <row spans="1:10" r="6">
      <c s="4" t="s" r="A6">
        <v>702</v>
      </c>
    </row>
    <row spans="1:10" r="7">
      <c s="3" t="s" r="A7">
        <v>698</v>
      </c>
    </row>
    <row spans="1:10" r="8">
      <c s="4" t="s" r="A8">
        <v>703</v>
      </c>
      <c s="7" t="n" r="I8">
        <v>13000000</v>
      </c>
      <c s="10" t="n" r="J8">
        <v>80000</v>
      </c>
    </row>
    <row spans="1:10" r="9">
      <c s="4" t="s" r="A9">
        <v>704</v>
      </c>
    </row>
    <row spans="1:10" r="10">
      <c s="3" t="s" r="A10">
        <v>698</v>
      </c>
    </row>
    <row spans="1:10" r="11">
      <c s="4" t="s" r="A11">
        <v>699</v>
      </c>
      <c s="5" t="n" r="G11">
        <v>44059</v>
      </c>
      <c s="5" t="n" r="H11">
        <v>40954</v>
      </c>
    </row>
    <row spans="1:10" r="12">
      <c s="4" t="s" r="A12">
        <v>663</v>
      </c>
      <c s="7" t="n" r="G12">
        <v>0</v>
      </c>
      <c s="7" t="n" r="H12">
        <v>0</v>
      </c>
    </row>
    <row spans="1:10" r="13">
      <c s="4" t="s" r="A13">
        <v>630</v>
      </c>
    </row>
    <row spans="1:10" r="14">
      <c s="3" t="s" r="A14">
        <v>698</v>
      </c>
    </row>
    <row spans="1:10" r="15">
      <c s="4" t="s" r="A15">
        <v>705</v>
      </c>
      <c s="4" t="s" r="F15">
        <v>706</v>
      </c>
    </row>
    <row spans="1:10" r="16">
      <c s="4" t="s" r="A16">
        <v>707</v>
      </c>
      <c s="5" t="n" r="F16">
        <v>13829074</v>
      </c>
    </row>
    <row spans="1:10" r="17">
      <c s="4" t="s" r="A17">
        <v>708</v>
      </c>
      <c s="9" t="n" r="F17">
        <v>1.37</v>
      </c>
    </row>
    <row spans="1:10" r="18">
      <c s="4" t="s" r="A18">
        <v>709</v>
      </c>
    </row>
    <row spans="1:10" r="19">
      <c s="3" t="s" r="A19">
        <v>698</v>
      </c>
    </row>
    <row spans="1:10" r="20">
      <c s="4" t="s" r="A20">
        <v>710</v>
      </c>
      <c s="7" t="n" r="D20">
        <v>12000000</v>
      </c>
      <c s="10" t="n" r="E20">
        <v>74050</v>
      </c>
    </row>
    <row spans="1:10" r="21">
      <c s="4" t="s" r="A21">
        <v>711</v>
      </c>
    </row>
    <row spans="1:10" r="22">
      <c s="3" t="s" r="A22">
        <v>698</v>
      </c>
    </row>
    <row spans="1:10" r="23">
      <c s="4" t="s" r="A23">
        <v>710</v>
      </c>
      <c s="7" t="n" r="B23">
        <v>6910000</v>
      </c>
      <c s="10" t="n" r="C23">
        <v>4285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60"/>
    <col customWidth="1" max="2" min="2" width="80"/>
    <col customWidth="1" max="3" min="3" width="21"/>
    <col customWidth="1" max="4" min="4" width="21"/>
    <col customWidth="1" max="5" min="5" width="21"/>
    <col customWidth="1" max="6" min="6" width="21"/>
    <col customWidth="1" max="7" min="7" width="21"/>
  </cols>
  <sheetData>
    <row spans="1:7" r="1">
      <c s="1" t="s" r="A1">
        <v>712</v>
      </c>
      <c s="2" t="s" r="B1">
        <v>713</v>
      </c>
      <c s="2" t="s" r="C1">
        <v>316</v>
      </c>
      <c s="2" t="s" r="D1">
        <v>582</v>
      </c>
      <c s="2" t="s" r="E1">
        <v>316</v>
      </c>
      <c s="2" t="s" r="F1">
        <v>582</v>
      </c>
      <c s="2" t="s" r="G1">
        <v>714</v>
      </c>
    </row>
    <row spans="1:7" r="2">
      <c s="3" t="s" r="A2">
        <v>715</v>
      </c>
    </row>
    <row spans="1:7" r="3">
      <c s="4" t="s" r="A3">
        <v>716</v>
      </c>
      <c s="7" t="n" r="C3">
        <v>6907</v>
      </c>
      <c s="7" t="n" r="D3">
        <v>21457</v>
      </c>
      <c s="7" t="n" r="E3">
        <v>23024</v>
      </c>
      <c s="7" t="n" r="F3">
        <v>65321</v>
      </c>
    </row>
    <row spans="1:7" r="4">
      <c s="4" t="s" r="A4">
        <v>717</v>
      </c>
    </row>
    <row spans="1:7" r="5">
      <c s="3" t="s" r="A5">
        <v>715</v>
      </c>
    </row>
    <row spans="1:7" r="6">
      <c s="4" t="s" r="A6">
        <v>718</v>
      </c>
      <c s="7" t="n" r="B6">
        <v>4880000</v>
      </c>
      <c s="10" t="n" r="G6">
        <v>30</v>
      </c>
    </row>
    <row spans="1:7" r="7">
      <c s="4" t="s" r="A7">
        <v>604</v>
      </c>
      <c s="7" t="n" r="B7">
        <v>4370000</v>
      </c>
      <c s="10" t="n" r="G7">
        <v>27</v>
      </c>
    </row>
    <row spans="1:7" r="8">
      <c s="4" t="s" r="A8">
        <v>719</v>
      </c>
      <c s="4" t="s" r="B8">
        <v>374</v>
      </c>
      <c s="4" t="s" r="G8">
        <v>374</v>
      </c>
    </row>
    <row spans="1:7" r="9">
      <c s="4" t="s" r="A9">
        <v>720</v>
      </c>
      <c s="4" t="s" r="B9">
        <v>721</v>
      </c>
    </row>
    <row spans="1:7" r="10">
      <c s="4" t="s" r="A10">
        <v>722</v>
      </c>
    </row>
    <row spans="1:7" r="11">
      <c s="3" t="s" r="A11">
        <v>715</v>
      </c>
    </row>
    <row spans="1:7" r="12">
      <c s="4" t="s" r="A12">
        <v>719</v>
      </c>
      <c s="4" t="s" r="B12">
        <v>723</v>
      </c>
      <c s="4" t="s" r="G12">
        <v>723</v>
      </c>
    </row>
    <row spans="1:7" r="13">
      <c s="4" t="s" r="A13">
        <v>724</v>
      </c>
      <c s="4" t="s" r="B13">
        <v>725</v>
      </c>
      <c s="4" t="s" r="G13">
        <v>72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8</v>
      </c>
      <c s="2" t="s" r="B1">
        <v>1</v>
      </c>
    </row>
    <row spans="1:2" r="2">
      <c s="2" t="s" r="B2">
        <v>2</v>
      </c>
    </row>
    <row spans="1:2" r="3">
      <c s="3" t="s" r="A3">
        <v>149</v>
      </c>
    </row>
    <row spans="1:2" r="4">
      <c s="4" t="s" r="A4">
        <v>148</v>
      </c>
      <c s="4" t="s" r="B4">
        <v>15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6"/>
    <col customWidth="1" max="7" min="7" width="14"/>
  </cols>
  <sheetData>
    <row spans="1:7" r="1">
      <c s="1" t="s" r="A1">
        <v>726</v>
      </c>
      <c s="2" t="s" r="B1">
        <v>79</v>
      </c>
      <c s="2" t="s" r="D1">
        <v>1</v>
      </c>
      <c s="2" t="s" r="F1">
        <v>525</v>
      </c>
    </row>
    <row spans="1:7" r="2">
      <c s="2" t="s" r="B2">
        <v>2</v>
      </c>
      <c s="2" t="s" r="C2">
        <v>80</v>
      </c>
      <c s="2" t="s" r="D2">
        <v>2</v>
      </c>
      <c s="2" t="s" r="E2">
        <v>80</v>
      </c>
      <c s="2" t="s" r="F2">
        <v>25</v>
      </c>
      <c s="2" t="s" r="G2">
        <v>727</v>
      </c>
    </row>
    <row spans="1:7" r="3">
      <c s="3" t="s" r="A3">
        <v>728</v>
      </c>
    </row>
    <row spans="1:7" r="4">
      <c s="4" t="s" r="A4">
        <v>729</v>
      </c>
      <c s="4" t="s" r="B4">
        <v>730</v>
      </c>
      <c s="4" t="s" r="C4">
        <v>731</v>
      </c>
      <c s="4" t="s" r="D4">
        <v>732</v>
      </c>
      <c s="4" t="s" r="E4">
        <v>733</v>
      </c>
    </row>
    <row spans="1:7" r="5">
      <c s="4" t="s" r="A5">
        <v>734</v>
      </c>
      <c s="7" t="n" r="B5">
        <v>14250</v>
      </c>
      <c s="7" t="n" r="D5">
        <v>14250</v>
      </c>
    </row>
    <row spans="1:7" r="6">
      <c s="4" t="s" r="A6">
        <v>735</v>
      </c>
      <c s="4" t="s" r="B6">
        <v>447</v>
      </c>
      <c s="4" t="s" r="D6">
        <v>447</v>
      </c>
    </row>
    <row spans="1:7" r="7">
      <c s="4" t="s" r="A7">
        <v>736</v>
      </c>
      <c s="4" t="s" r="D7">
        <v>407</v>
      </c>
    </row>
    <row spans="1:7" r="8">
      <c s="4" t="s" r="A8">
        <v>737</v>
      </c>
    </row>
    <row spans="1:7" r="9">
      <c s="3" t="s" r="A9">
        <v>728</v>
      </c>
    </row>
    <row spans="1:7" r="10">
      <c s="4" t="s" r="A10">
        <v>729</v>
      </c>
      <c s="4" t="s" r="D10">
        <v>731</v>
      </c>
      <c s="4" t="s" r="F10">
        <v>731</v>
      </c>
    </row>
    <row spans="1:7" r="11">
      <c s="4" t="s" r="A11">
        <v>738</v>
      </c>
    </row>
    <row spans="1:7" r="12">
      <c s="3" t="s" r="A12">
        <v>728</v>
      </c>
    </row>
    <row spans="1:7" r="13">
      <c s="4" t="s" r="A13">
        <v>729</v>
      </c>
      <c s="4" t="s" r="G13">
        <v>683</v>
      </c>
    </row>
    <row spans="1:7" r="14">
      <c s="4" t="s" r="A14">
        <v>739</v>
      </c>
    </row>
    <row spans="1:7" r="15">
      <c s="3" t="s" r="A15">
        <v>728</v>
      </c>
    </row>
    <row spans="1:7" r="16">
      <c s="4" t="s" r="A16">
        <v>729</v>
      </c>
      <c s="4" t="s" r="D16">
        <v>731</v>
      </c>
      <c s="4" t="s" r="F16">
        <v>731</v>
      </c>
    </row>
    <row spans="1:7" r="17">
      <c s="4" t="s" r="A17">
        <v>740</v>
      </c>
    </row>
    <row spans="1:7" r="18">
      <c s="3" t="s" r="A18">
        <v>728</v>
      </c>
    </row>
    <row spans="1:7" r="19">
      <c s="4" t="s" r="A19">
        <v>729</v>
      </c>
      <c s="4" t="s" r="D19">
        <v>731</v>
      </c>
    </row>
  </sheetData>
  <mergeCells count="4">
    <mergeCell ref="A1:A2"/>
    <mergeCell ref="B1:C1"/>
    <mergeCell ref="D1:E1"/>
    <mergeCell ref="F1:G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s="1" t="s" r="A1">
        <v>741</v>
      </c>
      <c s="2" t="s" r="B1">
        <v>79</v>
      </c>
      <c s="2" t="s" r="D1">
        <v>1</v>
      </c>
    </row>
    <row spans="1:5" r="2">
      <c s="2" t="s" r="B2">
        <v>2</v>
      </c>
      <c s="2" t="s" r="C2">
        <v>80</v>
      </c>
      <c s="2" t="s" r="D2">
        <v>2</v>
      </c>
      <c s="2" t="s" r="E2">
        <v>80</v>
      </c>
    </row>
    <row spans="1:5" r="3">
      <c s="3" t="s" r="A3">
        <v>742</v>
      </c>
    </row>
    <row spans="1:5" r="4">
      <c s="4" t="s" r="A4">
        <v>743</v>
      </c>
      <c s="4" t="s" r="B4">
        <v>744</v>
      </c>
      <c s="4" t="s" r="C4">
        <v>744</v>
      </c>
      <c s="4" t="s" r="D4">
        <v>744</v>
      </c>
      <c s="4" t="s" r="E4">
        <v>744</v>
      </c>
    </row>
    <row spans="1:5" r="5">
      <c s="4" t="s" r="A5">
        <v>745</v>
      </c>
      <c s="4" t="s" r="B5">
        <v>746</v>
      </c>
      <c s="4" t="s" r="C5">
        <v>747</v>
      </c>
      <c s="4" t="s" r="D5">
        <v>746</v>
      </c>
      <c s="4" t="s" r="E5">
        <v>748</v>
      </c>
    </row>
    <row spans="1:5" r="6">
      <c s="4" t="s" r="A6">
        <v>749</v>
      </c>
      <c s="4" t="s" r="B6">
        <v>750</v>
      </c>
      <c s="4" t="s" r="C6">
        <v>751</v>
      </c>
      <c s="4" t="s" r="D6">
        <v>752</v>
      </c>
      <c s="4" t="s" r="E6">
        <v>751</v>
      </c>
    </row>
    <row spans="1:5" r="7">
      <c s="4" t="s" r="A7">
        <v>753</v>
      </c>
      <c s="4" t="s" r="B7">
        <v>584</v>
      </c>
      <c s="4" t="s" r="C7">
        <v>754</v>
      </c>
      <c s="4" t="s" r="D7">
        <v>755</v>
      </c>
      <c s="4" t="s" r="E7">
        <v>754</v>
      </c>
    </row>
    <row spans="1:5" r="8">
      <c s="4" t="s" r="A8">
        <v>756</v>
      </c>
      <c s="4" t="s" r="B8">
        <v>754</v>
      </c>
      <c s="4" t="s" r="C8">
        <v>757</v>
      </c>
      <c s="4" t="s" r="D8">
        <v>754</v>
      </c>
      <c s="4" t="s" r="E8">
        <v>758</v>
      </c>
    </row>
    <row spans="1:5" r="9">
      <c s="4" t="s" r="A9">
        <v>759</v>
      </c>
      <c s="4" t="s" r="B9">
        <v>754</v>
      </c>
      <c s="4" t="s" r="C9">
        <v>754</v>
      </c>
      <c s="4" t="s" r="D9">
        <v>754</v>
      </c>
      <c s="4" t="s" r="E9">
        <v>760</v>
      </c>
    </row>
    <row spans="1:5" r="10">
      <c s="4" t="s" r="A10">
        <v>761</v>
      </c>
      <c s="4" t="s" r="B10">
        <v>762</v>
      </c>
      <c s="4" t="s" r="C10">
        <v>763</v>
      </c>
      <c s="4" t="s" r="D10">
        <v>764</v>
      </c>
      <c s="4" t="s" r="E10">
        <v>514</v>
      </c>
    </row>
    <row spans="1:5" r="11">
      <c s="4" t="s" r="A11">
        <v>765</v>
      </c>
      <c s="4" t="s" r="B11">
        <v>730</v>
      </c>
      <c s="4" t="s" r="C11">
        <v>731</v>
      </c>
      <c s="4" t="s" r="D11">
        <v>732</v>
      </c>
      <c s="4" t="s" r="E11">
        <v>73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s="1" t="s" r="A1">
        <v>766</v>
      </c>
      <c s="2" t="s" r="B1">
        <v>79</v>
      </c>
      <c s="2" t="s" r="D1">
        <v>1</v>
      </c>
    </row>
    <row spans="1:5" r="2">
      <c s="2" t="s" r="B2">
        <v>2</v>
      </c>
      <c s="2" t="s" r="C2">
        <v>80</v>
      </c>
      <c s="2" t="s" r="D2">
        <v>2</v>
      </c>
      <c s="2" t="s" r="E2">
        <v>80</v>
      </c>
    </row>
    <row spans="1:5" r="3">
      <c s="3" t="s" r="A3">
        <v>767</v>
      </c>
    </row>
    <row spans="1:5" r="4">
      <c s="4" t="s" r="A4">
        <v>768</v>
      </c>
      <c s="7" t="n" r="B4">
        <v>730828</v>
      </c>
      <c s="7" t="n" r="C4">
        <v>1542208</v>
      </c>
      <c s="7" t="n" r="D4">
        <v>4466774</v>
      </c>
      <c s="7" t="n" r="E4">
        <v>3309841</v>
      </c>
    </row>
    <row spans="1:5" r="5">
      <c s="4" t="s" r="A5">
        <v>769</v>
      </c>
      <c s="5" t="n" r="B5">
        <v>65835</v>
      </c>
      <c s="5" t="n" r="C5">
        <v>41660</v>
      </c>
      <c s="5" t="n" r="D5">
        <v>-1370648</v>
      </c>
      <c s="5" t="n" r="E5">
        <v>1513196</v>
      </c>
    </row>
    <row spans="1:5" r="6">
      <c s="4" t="s" r="A6">
        <v>770</v>
      </c>
      <c s="7" t="n" r="B6">
        <v>796663</v>
      </c>
      <c s="7" t="n" r="C6">
        <v>1583868</v>
      </c>
      <c s="7" t="n" r="D6">
        <v>3096126</v>
      </c>
      <c s="7" t="n" r="E6">
        <v>482303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O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7"/>
    <col customWidth="1" max="7" min="7" width="30"/>
    <col customWidth="1" max="8" min="8" width="20"/>
    <col customWidth="1" max="9" min="9" width="37"/>
    <col customWidth="1" max="10" min="10" width="30"/>
    <col customWidth="1" max="11" min="11" width="27"/>
    <col customWidth="1" max="12" min="12" width="37"/>
    <col customWidth="1" max="13" min="13" width="37"/>
    <col customWidth="1" max="14" min="14" width="80"/>
    <col customWidth="1" max="15" min="15" width="24"/>
  </cols>
  <sheetData>
    <row spans="1:15" r="1">
      <c s="1" t="s" r="A1">
        <v>771</v>
      </c>
      <c s="2" t="s" r="B1">
        <v>691</v>
      </c>
      <c s="2" t="s" r="C1">
        <v>692</v>
      </c>
      <c s="2" t="s" r="D1">
        <v>693</v>
      </c>
      <c s="2" t="s" r="E1">
        <v>694</v>
      </c>
      <c s="2" t="s" r="F1">
        <v>772</v>
      </c>
      <c s="2" t="s" r="G1">
        <v>773</v>
      </c>
      <c s="2" t="s" r="H1">
        <v>774</v>
      </c>
      <c s="2" t="s" r="I1">
        <v>775</v>
      </c>
      <c s="2" t="s" r="J1">
        <v>695</v>
      </c>
      <c s="2" t="s" r="K1">
        <v>776</v>
      </c>
      <c s="2" t="s" r="L1">
        <v>777</v>
      </c>
      <c s="2" t="s" r="M1">
        <v>778</v>
      </c>
      <c s="2" t="s" r="N1">
        <v>779</v>
      </c>
      <c s="2" t="s" r="O1">
        <v>780</v>
      </c>
    </row>
    <row spans="1:15" r="2">
      <c s="4" t="s" r="A2">
        <v>781</v>
      </c>
      <c s="5" t="n" r="H2">
        <v>12462605</v>
      </c>
    </row>
    <row spans="1:15" r="3">
      <c s="4" t="s" r="A3">
        <v>74</v>
      </c>
      <c s="8" t="n" r="N3">
        <v>0.001</v>
      </c>
      <c s="8" t="n" r="O3">
        <v>0.001</v>
      </c>
    </row>
    <row spans="1:15" r="4">
      <c s="4" t="s" r="A4">
        <v>782</v>
      </c>
      <c s="4" t="s" r="N4">
        <v>783</v>
      </c>
    </row>
    <row spans="1:15" r="5">
      <c s="4" t="s" r="A5">
        <v>784</v>
      </c>
      <c s="5" t="n" r="K5">
        <v>75000</v>
      </c>
    </row>
    <row spans="1:15" r="6">
      <c s="4" t="s" r="A6">
        <v>785</v>
      </c>
      <c s="7" t="n" r="K6">
        <v>187500</v>
      </c>
    </row>
    <row spans="1:15" r="7">
      <c s="4" t="s" r="A7">
        <v>786</v>
      </c>
      <c s="9" t="n" r="J7">
        <v>1.49</v>
      </c>
    </row>
    <row spans="1:15" r="8">
      <c s="4" t="s" r="A8">
        <v>700</v>
      </c>
      <c s="4" t="s" r="J8">
        <v>701</v>
      </c>
    </row>
    <row spans="1:15" r="9">
      <c s="4" t="s" r="A9">
        <v>630</v>
      </c>
    </row>
    <row spans="1:15" r="10">
      <c s="4" t="s" r="A10">
        <v>707</v>
      </c>
      <c s="5" t="n" r="J10">
        <v>13829074</v>
      </c>
    </row>
    <row spans="1:15" r="11">
      <c s="4" t="s" r="A11">
        <v>787</v>
      </c>
      <c s="9" t="n" r="J11">
        <v>1.37</v>
      </c>
    </row>
    <row spans="1:15" r="12">
      <c s="4" t="s" r="A12">
        <v>709</v>
      </c>
    </row>
    <row spans="1:15" r="13">
      <c s="4" t="s" r="A13">
        <v>710</v>
      </c>
      <c s="7" t="n" r="D13">
        <v>12000000</v>
      </c>
      <c s="10" t="n" r="E13">
        <v>74050</v>
      </c>
    </row>
    <row spans="1:15" r="14">
      <c s="4" t="s" r="A14">
        <v>711</v>
      </c>
    </row>
    <row spans="1:15" r="15">
      <c s="4" t="s" r="A15">
        <v>710</v>
      </c>
      <c s="7" t="n" r="B15">
        <v>6910000</v>
      </c>
      <c s="10" t="n" r="C15">
        <v>42850</v>
      </c>
    </row>
    <row spans="1:15" r="16">
      <c s="4" t="s" r="A16">
        <v>788</v>
      </c>
    </row>
    <row spans="1:15" r="17">
      <c s="4" t="s" r="A17">
        <v>789</v>
      </c>
      <c s="9" t="n" r="I17">
        <v>1.02</v>
      </c>
    </row>
    <row spans="1:15" r="18">
      <c s="4" t="s" r="A18">
        <v>790</v>
      </c>
      <c s="5" t="n" r="I18">
        <v>40000</v>
      </c>
    </row>
    <row spans="1:15" r="19">
      <c s="4" t="s" r="A19">
        <v>791</v>
      </c>
      <c s="9" t="n" r="I19">
        <v>1.02</v>
      </c>
    </row>
    <row spans="1:15" r="20">
      <c s="4" t="s" r="A20">
        <v>274</v>
      </c>
    </row>
    <row spans="1:15" r="21">
      <c s="4" t="s" r="A21">
        <v>781</v>
      </c>
      <c s="5" t="n" r="F21">
        <v>40000</v>
      </c>
      <c s="5" t="n" r="I21">
        <v>40000</v>
      </c>
      <c s="5" t="n" r="L21">
        <v>40000</v>
      </c>
      <c s="5" t="n" r="M21">
        <v>130000</v>
      </c>
    </row>
    <row spans="1:15" r="22">
      <c s="4" t="s" r="A22">
        <v>74</v>
      </c>
      <c s="8" t="n" r="I22">
        <v>0.001</v>
      </c>
    </row>
    <row spans="1:15" r="23">
      <c s="4" t="s" r="A23">
        <v>789</v>
      </c>
      <c s="9" t="n" r="L23">
        <v>4.68</v>
      </c>
      <c s="9" t="n" r="M23">
        <v>1.85</v>
      </c>
    </row>
    <row spans="1:15" r="24">
      <c s="4" t="s" r="A24">
        <v>792</v>
      </c>
      <c s="4" t="s" r="F24">
        <v>793</v>
      </c>
      <c s="4" t="s" r="I24">
        <v>794</v>
      </c>
      <c s="4" t="s" r="L24">
        <v>447</v>
      </c>
      <c s="4" t="s" r="M24">
        <v>447</v>
      </c>
    </row>
    <row spans="1:15" r="25">
      <c s="4" t="s" r="A25">
        <v>795</v>
      </c>
      <c s="4" t="s" r="F25">
        <v>796</v>
      </c>
      <c s="4" t="s" r="I25">
        <v>797</v>
      </c>
      <c s="4" t="s" r="L25">
        <v>796</v>
      </c>
      <c s="4" t="s" r="M25">
        <v>796</v>
      </c>
    </row>
    <row spans="1:15" r="26">
      <c s="4" t="s" r="A26">
        <v>798</v>
      </c>
      <c s="4" t="s" r="F26">
        <v>754</v>
      </c>
      <c s="4" t="s" r="I26">
        <v>754</v>
      </c>
      <c s="4" t="s" r="L26">
        <v>754</v>
      </c>
      <c s="4" t="s" r="M26">
        <v>754</v>
      </c>
    </row>
    <row spans="1:15" r="27">
      <c s="4" t="s" r="A27">
        <v>799</v>
      </c>
      <c s="7" t="n" r="F27">
        <v>83000</v>
      </c>
      <c s="7" t="n" r="I27">
        <v>9386</v>
      </c>
      <c s="7" t="n" r="L27">
        <v>142000</v>
      </c>
      <c s="7" t="n" r="M27">
        <v>183000</v>
      </c>
    </row>
    <row spans="1:15" r="28">
      <c s="4" t="s" r="A28">
        <v>800</v>
      </c>
      <c s="7" t="n" r="F28">
        <v>2000</v>
      </c>
      <c s="7" t="n" r="I28">
        <v>2000</v>
      </c>
    </row>
    <row spans="1:15" r="29">
      <c s="4" t="s" r="A29">
        <v>791</v>
      </c>
      <c s="9" t="n" r="L29">
        <v>4.68</v>
      </c>
      <c s="9" t="n" r="M29">
        <v>1.85</v>
      </c>
    </row>
    <row spans="1:15" r="30">
      <c s="4" t="s" r="A30">
        <v>271</v>
      </c>
    </row>
    <row spans="1:15" r="31">
      <c s="4" t="s" r="A31">
        <v>781</v>
      </c>
      <c s="5" t="n" r="N31">
        <v>0</v>
      </c>
    </row>
    <row spans="1:15" r="32">
      <c s="4" t="s" r="A32">
        <v>789</v>
      </c>
      <c s="7" t="n" r="N32">
        <v>0</v>
      </c>
    </row>
    <row spans="1:15" r="33">
      <c s="4" t="s" r="A33">
        <v>791</v>
      </c>
      <c s="7" t="n" r="N33">
        <v>0</v>
      </c>
    </row>
    <row spans="1:15" r="34">
      <c s="4" t="s" r="A34">
        <v>801</v>
      </c>
    </row>
    <row spans="1:15" r="35">
      <c s="4" t="s" r="A35">
        <v>792</v>
      </c>
      <c s="4" t="s" r="G35">
        <v>802</v>
      </c>
    </row>
    <row spans="1:15" r="36">
      <c s="4" t="s" r="A36">
        <v>795</v>
      </c>
      <c s="4" t="s" r="G36">
        <v>796</v>
      </c>
    </row>
    <row spans="1:15" r="37">
      <c s="4" t="s" r="A37">
        <v>798</v>
      </c>
      <c s="4" t="s" r="G37">
        <v>754</v>
      </c>
    </row>
    <row spans="1:15" r="38">
      <c s="4" t="s" r="A38">
        <v>803</v>
      </c>
    </row>
    <row spans="1:15" r="39">
      <c s="4" t="s" r="A39">
        <v>804</v>
      </c>
      <c s="5" t="n" r="N39">
        <v>2200000</v>
      </c>
    </row>
    <row spans="1:15" r="40">
      <c s="4" t="s" r="A40">
        <v>805</v>
      </c>
    </row>
    <row spans="1:15" r="41">
      <c s="4" t="s" r="A41">
        <v>781</v>
      </c>
      <c s="5" t="n" r="G41">
        <v>2200000</v>
      </c>
    </row>
    <row spans="1:15" r="42">
      <c s="4" t="s" r="A42">
        <v>789</v>
      </c>
      <c s="9" t="n" r="G42">
        <v>3.05</v>
      </c>
    </row>
    <row spans="1:15" r="43">
      <c s="4" t="s" r="A43">
        <v>791</v>
      </c>
      <c s="9" t="n" r="G43">
        <v>3.0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7"/>
  </cols>
  <sheetData>
    <row spans="1:4" r="1">
      <c s="1" t="s" r="A1">
        <v>806</v>
      </c>
      <c s="2" t="s" r="B1">
        <v>524</v>
      </c>
      <c s="2" t="s" r="C1">
        <v>1</v>
      </c>
      <c s="2" t="s" r="D1">
        <v>525</v>
      </c>
    </row>
    <row spans="1:4" r="2">
      <c s="2" t="s" r="B2">
        <v>807</v>
      </c>
      <c s="2" t="s" r="C2">
        <v>2</v>
      </c>
      <c s="2" t="s" r="D2">
        <v>25</v>
      </c>
    </row>
    <row spans="1:4" r="3">
      <c s="3" t="s" r="A3">
        <v>808</v>
      </c>
    </row>
    <row spans="1:4" r="4">
      <c s="4" t="s" r="A4">
        <v>809</v>
      </c>
      <c s="5" t="n" r="B4">
        <v>12462605</v>
      </c>
    </row>
    <row spans="1:4" r="5">
      <c s="4" t="s" r="A5">
        <v>271</v>
      </c>
    </row>
    <row spans="1:4" r="6">
      <c s="3" t="s" r="A6">
        <v>808</v>
      </c>
    </row>
    <row spans="1:4" r="7">
      <c s="4" t="s" r="A7">
        <v>810</v>
      </c>
      <c s="5" t="n" r="C7">
        <v>733333</v>
      </c>
    </row>
    <row spans="1:4" r="8">
      <c s="4" t="s" r="A8">
        <v>811</v>
      </c>
      <c s="5" t="n" r="C8">
        <v>733333</v>
      </c>
    </row>
    <row spans="1:4" r="9">
      <c s="4" t="s" r="A9">
        <v>809</v>
      </c>
      <c s="5" t="n" r="C9">
        <v>0</v>
      </c>
    </row>
    <row spans="1:4" r="10">
      <c s="4" t="s" r="A10">
        <v>812</v>
      </c>
      <c s="5" t="n" r="C10">
        <v>0</v>
      </c>
    </row>
    <row spans="1:4" r="11">
      <c s="4" t="s" r="A11">
        <v>813</v>
      </c>
      <c s="5" t="n" r="C11">
        <v>733333</v>
      </c>
    </row>
    <row spans="1:4" r="12">
      <c s="4" t="s" r="A12">
        <v>814</v>
      </c>
      <c s="5" t="n" r="C12">
        <v>0</v>
      </c>
      <c s="5" t="n" r="D12">
        <v>733333</v>
      </c>
    </row>
    <row spans="1:4" r="13">
      <c s="4" t="s" r="A13">
        <v>815</v>
      </c>
      <c s="5" t="n" r="C13">
        <v>0</v>
      </c>
      <c s="5" t="n" r="D13">
        <v>733333</v>
      </c>
    </row>
    <row spans="1:4" r="14">
      <c s="3" t="s" r="A14">
        <v>816</v>
      </c>
    </row>
    <row spans="1:4" r="15">
      <c s="4" t="s" r="A15">
        <v>810</v>
      </c>
      <c s="9" t="n" r="C15">
        <v>3.05</v>
      </c>
    </row>
    <row spans="1:4" r="16">
      <c s="4" t="s" r="A16">
        <v>811</v>
      </c>
      <c s="12" t="n" r="C16">
        <v>3.05</v>
      </c>
    </row>
    <row spans="1:4" r="17">
      <c s="4" t="s" r="A17">
        <v>809</v>
      </c>
      <c s="5" t="n" r="C17">
        <v>0</v>
      </c>
    </row>
    <row spans="1:4" r="18">
      <c s="4" t="s" r="A18">
        <v>812</v>
      </c>
      <c s="5" t="n" r="C18">
        <v>0</v>
      </c>
    </row>
    <row spans="1:4" r="19">
      <c s="4" t="s" r="A19">
        <v>813</v>
      </c>
      <c s="5" t="n" r="C19">
        <v>0</v>
      </c>
    </row>
    <row spans="1:4" r="20">
      <c s="4" t="s" r="A20">
        <v>814</v>
      </c>
      <c s="5" t="n" r="C20">
        <v>0</v>
      </c>
      <c s="9" t="n" r="D20">
        <v>3.05</v>
      </c>
    </row>
    <row spans="1:4" r="21">
      <c s="4" t="s" r="A21">
        <v>815</v>
      </c>
      <c s="7" t="n" r="C21">
        <v>0</v>
      </c>
      <c s="9" t="n" r="D21">
        <v>3.05</v>
      </c>
    </row>
    <row spans="1:4" r="22">
      <c s="3" t="s" r="A22">
        <v>817</v>
      </c>
    </row>
    <row spans="1:4" r="23">
      <c s="4" t="s" r="A23">
        <v>818</v>
      </c>
      <c s="4" t="s" r="C23">
        <v>819</v>
      </c>
      <c s="4" t="s" r="D23">
        <v>820</v>
      </c>
    </row>
    <row spans="1:4" r="24">
      <c s="4" t="s" r="A24">
        <v>809</v>
      </c>
      <c s="4" t="s" r="C24">
        <v>819</v>
      </c>
    </row>
    <row spans="1:4" r="25">
      <c s="4" t="s" r="A25">
        <v>812</v>
      </c>
      <c s="4" t="s" r="C25">
        <v>819</v>
      </c>
    </row>
    <row spans="1:4" r="26">
      <c s="4" t="s" r="A26">
        <v>813</v>
      </c>
      <c s="4" t="s" r="C26">
        <v>819</v>
      </c>
    </row>
    <row spans="1:4" r="27">
      <c s="4" t="s" r="A27">
        <v>821</v>
      </c>
      <c s="4" t="s" r="C27">
        <v>819</v>
      </c>
      <c s="4" t="s" r="D27">
        <v>820</v>
      </c>
    </row>
    <row spans="1:4" r="28">
      <c s="4" t="s" r="A28">
        <v>274</v>
      </c>
    </row>
    <row spans="1:4" r="29">
      <c s="3" t="s" r="A29">
        <v>808</v>
      </c>
    </row>
    <row spans="1:4" r="30">
      <c s="4" t="s" r="A30">
        <v>810</v>
      </c>
      <c s="5" t="n" r="C30">
        <v>80000</v>
      </c>
    </row>
    <row spans="1:4" r="31">
      <c s="4" t="s" r="A31">
        <v>811</v>
      </c>
      <c s="5" t="n" r="C31">
        <v>80000</v>
      </c>
    </row>
    <row spans="1:4" r="32">
      <c s="4" t="s" r="A32">
        <v>809</v>
      </c>
      <c s="5" t="n" r="C32">
        <v>0</v>
      </c>
    </row>
    <row spans="1:4" r="33">
      <c s="4" t="s" r="A33">
        <v>812</v>
      </c>
      <c s="5" t="n" r="C33">
        <v>0</v>
      </c>
    </row>
    <row spans="1:4" r="34">
      <c s="4" t="s" r="A34">
        <v>813</v>
      </c>
      <c s="5" t="n" r="C34">
        <v>40000</v>
      </c>
    </row>
    <row spans="1:4" r="35">
      <c s="4" t="s" r="A35">
        <v>814</v>
      </c>
      <c s="5" t="n" r="C35">
        <v>40000</v>
      </c>
      <c s="5" t="n" r="D35">
        <v>80000</v>
      </c>
    </row>
    <row spans="1:4" r="36">
      <c s="4" t="s" r="A36">
        <v>815</v>
      </c>
      <c s="5" t="n" r="C36">
        <v>40000</v>
      </c>
      <c s="5" t="n" r="D36">
        <v>80000</v>
      </c>
    </row>
    <row spans="1:4" r="37">
      <c s="3" t="s" r="A37">
        <v>816</v>
      </c>
    </row>
    <row spans="1:4" r="38">
      <c s="4" t="s" r="A38">
        <v>810</v>
      </c>
      <c s="9" t="n" r="C38">
        <v>3.83</v>
      </c>
    </row>
    <row spans="1:4" r="39">
      <c s="4" t="s" r="A39">
        <v>811</v>
      </c>
      <c s="12" t="n" r="C39">
        <v>3.83</v>
      </c>
    </row>
    <row spans="1:4" r="40">
      <c s="4" t="s" r="A40">
        <v>809</v>
      </c>
      <c s="5" t="n" r="C40">
        <v>0</v>
      </c>
    </row>
    <row spans="1:4" r="41">
      <c s="4" t="s" r="A41">
        <v>812</v>
      </c>
      <c s="5" t="n" r="C41">
        <v>0</v>
      </c>
    </row>
    <row spans="1:4" r="42">
      <c s="4" t="s" r="A42">
        <v>813</v>
      </c>
      <c s="5" t="n" r="C42">
        <v>0</v>
      </c>
    </row>
    <row spans="1:4" r="43">
      <c s="4" t="s" r="A43">
        <v>814</v>
      </c>
      <c s="12" t="n" r="C43">
        <v>2.98</v>
      </c>
      <c s="9" t="n" r="D43">
        <v>3.83</v>
      </c>
    </row>
    <row spans="1:4" r="44">
      <c s="4" t="s" r="A44">
        <v>815</v>
      </c>
      <c s="9" t="n" r="C44">
        <v>2.98</v>
      </c>
      <c s="9" t="n" r="D44">
        <v>3.83</v>
      </c>
    </row>
    <row spans="1:4" r="45">
      <c s="3" t="s" r="A45">
        <v>817</v>
      </c>
    </row>
    <row spans="1:4" r="46">
      <c s="4" t="s" r="A46">
        <v>818</v>
      </c>
      <c s="4" t="s" r="C46">
        <v>822</v>
      </c>
      <c s="4" t="s" r="D46">
        <v>823</v>
      </c>
    </row>
    <row spans="1:4" r="47">
      <c s="4" t="s" r="A47">
        <v>809</v>
      </c>
      <c s="4" t="s" r="C47">
        <v>819</v>
      </c>
    </row>
    <row spans="1:4" r="48">
      <c s="4" t="s" r="A48">
        <v>812</v>
      </c>
      <c s="4" t="s" r="C48">
        <v>819</v>
      </c>
    </row>
    <row spans="1:4" r="49">
      <c s="4" t="s" r="A49">
        <v>813</v>
      </c>
      <c s="4" t="s" r="C49">
        <v>819</v>
      </c>
    </row>
    <row spans="1:4" r="50">
      <c s="4" t="s" r="A50">
        <v>821</v>
      </c>
      <c s="4" t="s" r="C50">
        <v>822</v>
      </c>
      <c s="4" t="s" r="D50">
        <v>82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t="s" r="A1">
        <v>824</v>
      </c>
      <c s="2" t="s" r="B1">
        <v>2</v>
      </c>
      <c s="2" t="s" r="C1">
        <v>25</v>
      </c>
    </row>
    <row spans="1:3" r="2">
      <c s="4" t="s" r="A2">
        <v>717</v>
      </c>
    </row>
    <row spans="1:3" r="3">
      <c s="3" t="s" r="A3">
        <v>825</v>
      </c>
    </row>
    <row spans="1:3" r="4">
      <c s="4" t="s" r="A4">
        <v>826</v>
      </c>
      <c s="7" t="n" r="B4">
        <v>0</v>
      </c>
      <c s="7" t="n" r="C4">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44"/>
    <col customWidth="1" max="2" min="2" width="14"/>
    <col customWidth="1" max="3" min="3" width="16"/>
    <col customWidth="1" max="4" min="4" width="14"/>
    <col customWidth="1" max="5" min="5" width="14"/>
    <col customWidth="1" max="6" min="6" width="14"/>
    <col customWidth="1" max="7" min="7" width="14"/>
  </cols>
  <sheetData>
    <row spans="1:7" r="1">
      <c s="1" t="s" r="A1">
        <v>827</v>
      </c>
      <c s="2" t="s" r="B1">
        <v>828</v>
      </c>
      <c s="2" t="s" r="C1">
        <v>829</v>
      </c>
      <c s="2" t="s" r="D1">
        <v>2</v>
      </c>
      <c s="2" t="s" r="E1">
        <v>80</v>
      </c>
      <c s="2" t="s" r="F1">
        <v>2</v>
      </c>
      <c s="2" t="s" r="G1">
        <v>80</v>
      </c>
    </row>
    <row spans="1:7" r="2">
      <c s="3" t="s" r="A2">
        <v>830</v>
      </c>
    </row>
    <row spans="1:7" r="3">
      <c s="4" t="s" r="A3">
        <v>831</v>
      </c>
      <c s="4" t="s" r="B3">
        <v>482</v>
      </c>
      <c s="4" t="s" r="C3">
        <v>482</v>
      </c>
    </row>
    <row spans="1:7" r="4">
      <c s="4" t="s" r="A4">
        <v>832</v>
      </c>
      <c s="4" t="s" r="C4">
        <v>833</v>
      </c>
    </row>
    <row spans="1:7" r="5">
      <c s="4" t="s" r="A5">
        <v>834</v>
      </c>
      <c s="7" t="n" r="B5">
        <v>20140</v>
      </c>
      <c s="7" t="n" r="C5">
        <v>12110</v>
      </c>
    </row>
    <row spans="1:7" r="6">
      <c s="4" t="s" r="A6">
        <v>835</v>
      </c>
      <c s="7" t="n" r="D6">
        <v>100906</v>
      </c>
      <c s="7" t="n" r="E6">
        <v>80242</v>
      </c>
      <c s="7" t="n" r="F6">
        <v>300923</v>
      </c>
      <c s="7" t="n" r="G6">
        <v>30366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1"/>
  </cols>
  <sheetData>
    <row spans="1:2" r="1">
      <c s="1" t="s" r="A1">
        <v>836</v>
      </c>
      <c s="2" t="s" r="B1">
        <v>316</v>
      </c>
    </row>
    <row spans="1:2" r="2">
      <c s="3" t="s" r="A2">
        <v>830</v>
      </c>
    </row>
    <row spans="1:2" r="3">
      <c s="5" t="n" r="A3">
        <v>2015</v>
      </c>
      <c s="7" t="n" r="B3">
        <v>156055</v>
      </c>
    </row>
    <row spans="1:2" r="4">
      <c s="4" t="s" r="A4">
        <v>509</v>
      </c>
      <c s="7" t="n" r="B4">
        <v>15605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51</v>
      </c>
      <c s="2" t="s" r="B1">
        <v>1</v>
      </c>
    </row>
    <row spans="1:2" r="2">
      <c s="2" t="s" r="B2">
        <v>2</v>
      </c>
    </row>
    <row spans="1:2" r="3">
      <c s="3" t="s" r="A3">
        <v>152</v>
      </c>
    </row>
    <row spans="1:2" r="4">
      <c s="4" t="s" r="A4">
        <v>151</v>
      </c>
      <c s="4" t="s" r="B4">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54</v>
      </c>
      <c s="2" t="s" r="B1">
        <v>1</v>
      </c>
    </row>
    <row spans="1:2" r="2">
      <c s="2" t="s" r="B2">
        <v>2</v>
      </c>
    </row>
    <row spans="1:2" r="3">
      <c s="3" t="s" r="A3">
        <v>155</v>
      </c>
    </row>
    <row spans="1:2" r="4">
      <c s="4" t="s" r="A4">
        <v>154</v>
      </c>
      <c s="4" t="s" r="B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157</v>
      </c>
      <c s="2" t="s" r="B1">
        <v>1</v>
      </c>
    </row>
    <row spans="1:2" r="2">
      <c s="2" t="s" r="B2">
        <v>2</v>
      </c>
    </row>
    <row spans="1:2" r="3">
      <c s="3" t="s" r="A3">
        <v>158</v>
      </c>
    </row>
    <row spans="1:2" r="4">
      <c s="4" t="s" r="A4">
        <v>157</v>
      </c>
      <c s="4" t="s" r="B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INCO</vt:lpstr>
      <vt:lpstr>CONSOLIDATED STATEMENTS OF CASH</vt:lpstr>
      <vt:lpstr>ORGANIZATION AND DESCRIPTION OF</vt:lpstr>
      <vt:lpstr>SUMMARY OF SIGNIFICANT ACCOUNTI</vt:lpstr>
      <vt:lpstr>INVESTMENT IN SALES-TYPE LEASES</vt:lpstr>
      <vt:lpstr>PREPAID EXPENSES</vt:lpstr>
      <vt:lpstr>OTHER RECEIVABLES</vt:lpstr>
      <vt:lpstr>LONG TERM INVESTMENT</vt:lpstr>
      <vt:lpstr>CONSTRUCTION IN PROGRESS</vt:lpstr>
      <vt:lpstr>TAXES PAYABLE</vt:lpstr>
      <vt:lpstr>ACCRUED LIABILITIES AND OTHER P</vt:lpstr>
      <vt:lpstr>DEFERRED TAX LIABILITY, NET</vt:lpstr>
      <vt:lpstr>LOANS PAYABLE</vt:lpstr>
      <vt:lpstr>LONG TERM PAYABLE - FINANCING A</vt:lpstr>
      <vt:lpstr>REFUNDABLE DEPOSIT FROM CUSTOME</vt:lpstr>
      <vt:lpstr>RELATED PARTY TRANSACTIONS</vt:lpstr>
      <vt:lpstr>NONCONTROLLING INTEREST</vt:lpstr>
      <vt:lpstr>INCOME TAX</vt:lpstr>
      <vt:lpstr>STOCK-BASED COMPENSATION PLAN</vt:lpstr>
      <vt:lpstr>CONTINGENCIES</vt:lpstr>
      <vt:lpstr>COMMITMENTS</vt:lpstr>
      <vt:lpstr>SUMMARY OF SIGNIFICANT ACCOUN25</vt:lpstr>
      <vt:lpstr>SUMMARY OF SIGNIFICANT ACCOUN26</vt:lpstr>
      <vt:lpstr>INVESTMENT IN SALES-TYPE LEAS27</vt:lpstr>
      <vt:lpstr>CONSTRUCTION IN PROGRESS (Table</vt:lpstr>
      <vt:lpstr>TAXES PAYABLE (Tables)</vt:lpstr>
      <vt:lpstr>ACCRUED LIABILITIES AND OTHER30</vt:lpstr>
      <vt:lpstr>DEFERRED TAX LIABILITY, NET (Ta</vt:lpstr>
      <vt:lpstr>LOANS PAYABLE (Tables)</vt:lpstr>
      <vt:lpstr>INCOME TAX (Tables)</vt:lpstr>
      <vt:lpstr>STOCK-BASED COMPENSATION PLAN (</vt:lpstr>
      <vt:lpstr>COMMITMENTS (Tables)</vt:lpstr>
      <vt:lpstr>ORGANIZATION AND DESCRIPTION 36</vt:lpstr>
      <vt:lpstr>SUMMARY OF SIGNIFICANT ACCOUN37</vt:lpstr>
      <vt:lpstr>SUMMARY OF SIGNIFICANT ACCOUN38</vt:lpstr>
      <vt:lpstr>SUMMARY OF SIGNIFICANT ACCOUN39</vt:lpstr>
      <vt:lpstr>INVESTMENT IN SALES-TYPE LEAS40</vt:lpstr>
      <vt:lpstr>INVESTMENT IN SALES-TYPE LEAS41</vt:lpstr>
      <vt:lpstr>INVESTMENT IN SALES-TYPE LEAS42</vt:lpstr>
      <vt:lpstr>PREPAID EXPENSES (Narrative) (D</vt:lpstr>
      <vt:lpstr>OTHER RECEIVABLES (Narrative) (</vt:lpstr>
      <vt:lpstr>LONG TERM INVESTMENT (Narrative</vt:lpstr>
      <vt:lpstr>CONSTRUCTION IN PROGRESS (Narra</vt:lpstr>
      <vt:lpstr>CONSTRUCTION IN PROGRESS (Detai</vt:lpstr>
      <vt:lpstr>TAXES PAYABLE (Details)</vt:lpstr>
      <vt:lpstr>ACCRUED LIABILITIES AND OTHER49</vt:lpstr>
      <vt:lpstr>DEFERRED TAX LIABILITY, NET (Su</vt:lpstr>
      <vt:lpstr>LOANS PAYABLE (Entrusted Loan P</vt:lpstr>
      <vt:lpstr>LOANS PAYABLE (Bank Loans - Ind</vt:lpstr>
      <vt:lpstr>LOANS PAYABLE (Bank Loan - Bank</vt:lpstr>
      <vt:lpstr>LOANS PAYABLE (Bank Loan - Ba54</vt:lpstr>
      <vt:lpstr>LOANS PAYABLE (Trust Loan - Zho</vt:lpstr>
      <vt:lpstr>LOANS PAYABLE (Future Minimum R</vt:lpstr>
      <vt:lpstr>LONG TERM PAYABLE - FINANCING57</vt:lpstr>
      <vt:lpstr>RELATED PARTY TRANSACTIONS (Nar</vt:lpstr>
      <vt:lpstr>NONCONTROLLING INTEREST (Narrat</vt:lpstr>
      <vt:lpstr>INCOME TAX (Narrative) (Details</vt:lpstr>
      <vt:lpstr>INCOME TAX (Schedule of Effecti</vt:lpstr>
      <vt:lpstr>INCOME TAX (Provision for Incom</vt:lpstr>
      <vt:lpstr>STOCK-BASED COMPENSATION PLAN63</vt:lpstr>
      <vt:lpstr>STOCK-BASED COMPENSATION PLAN64</vt:lpstr>
      <vt:lpstr>CONTINGENCIES (Narrative) (Deta</vt:lpstr>
      <vt:lpstr>COMMITMENTS (Narrative) (Detail</vt:lpstr>
      <vt:lpstr>COMMITMENTS (Future Minimum An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07:48:29Z</dcterms:created>
  <dcterms:modified xmlns:dcterms="http://purl.org/dc/terms/" xmlns:xsi="http://www.w3.org/2001/XMLSchema-instance" xsi:type="dcterms:W3CDTF">2015-11-16T07:48:29Z</dcterms:modified>
  <dc:title xmlns:dc="http://purl.org/dc/elements/1.1/">Untitled</dc:title>
  <dc:description xmlns:dc="http://purl.org/dc/elements/1.1/"/>
  <dc:subject xmlns:dc="http://purl.org/dc/elements/1.1/"/>
  <cp:keywords/>
  <cp:category/>
</cp:coreProperties>
</file>